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ale of Non-Core Entertainment " sheetId="10" state="visible" r:id="rId10"/>
    <sheet xmlns:r="http://schemas.openxmlformats.org/officeDocument/2006/relationships" name="Earnings Per Common Share" sheetId="11" state="visible" r:id="rId11"/>
    <sheet xmlns:r="http://schemas.openxmlformats.org/officeDocument/2006/relationships" name="Goodwill" sheetId="12" state="visible" r:id="rId12"/>
    <sheet xmlns:r="http://schemas.openxmlformats.org/officeDocument/2006/relationships" name="Other Comprehensive Earnings (L" sheetId="13" state="visible" r:id="rId13"/>
    <sheet xmlns:r="http://schemas.openxmlformats.org/officeDocument/2006/relationships" name="Additional Balance Sheet Inform" sheetId="14" state="visible" r:id="rId14"/>
    <sheet xmlns:r="http://schemas.openxmlformats.org/officeDocument/2006/relationships" name="Long-Term Debt and Other Financ" sheetId="15" state="visible" r:id="rId15"/>
    <sheet xmlns:r="http://schemas.openxmlformats.org/officeDocument/2006/relationships" name="Investments in Productions and "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Restructuring 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Earnings Per Common Share (Tabl" sheetId="27" state="visible" r:id="rId27"/>
    <sheet xmlns:r="http://schemas.openxmlformats.org/officeDocument/2006/relationships" name="Goodwill (Tables)" sheetId="28" state="visible" r:id="rId28"/>
    <sheet xmlns:r="http://schemas.openxmlformats.org/officeDocument/2006/relationships" name="Other Comprehensive Earnings _2" sheetId="29" state="visible" r:id="rId29"/>
    <sheet xmlns:r="http://schemas.openxmlformats.org/officeDocument/2006/relationships" name="Additional Balance Sheet Info_2" sheetId="30" state="visible" r:id="rId30"/>
    <sheet xmlns:r="http://schemas.openxmlformats.org/officeDocument/2006/relationships" name="Long-Term Debt and Other Fina_2" sheetId="31" state="visible" r:id="rId31"/>
    <sheet xmlns:r="http://schemas.openxmlformats.org/officeDocument/2006/relationships" name="Investments in Productions an_2" sheetId="32" state="visible" r:id="rId32"/>
    <sheet xmlns:r="http://schemas.openxmlformats.org/officeDocument/2006/relationships" name="Fair Value of Financial Instr_2" sheetId="33" state="visible" r:id="rId33"/>
    <sheet xmlns:r="http://schemas.openxmlformats.org/officeDocument/2006/relationships" name="Derivative Financial Instrume_2" sheetId="34" state="visible" r:id="rId34"/>
    <sheet xmlns:r="http://schemas.openxmlformats.org/officeDocument/2006/relationships" name="Restructuring Actions (Tables)" sheetId="35" state="visible" r:id="rId35"/>
    <sheet xmlns:r="http://schemas.openxmlformats.org/officeDocument/2006/relationships" name="Segment Reporting (Tables)" sheetId="36" state="visible" r:id="rId36"/>
    <sheet xmlns:r="http://schemas.openxmlformats.org/officeDocument/2006/relationships" name="Basis of Presentation (Details)" sheetId="37" state="visible" r:id="rId37"/>
    <sheet xmlns:r="http://schemas.openxmlformats.org/officeDocument/2006/relationships" name="Revenue Recognition - Contract " sheetId="38" state="visible" r:id="rId38"/>
    <sheet xmlns:r="http://schemas.openxmlformats.org/officeDocument/2006/relationships" name="Revenue Recognition - Additiona" sheetId="39" state="visible" r:id="rId39"/>
    <sheet xmlns:r="http://schemas.openxmlformats.org/officeDocument/2006/relationships" name="Revenue Recognition - Accounts " sheetId="40" state="visible" r:id="rId40"/>
    <sheet xmlns:r="http://schemas.openxmlformats.org/officeDocument/2006/relationships" name="Revenue Recognition - Net Reven" sheetId="41" state="visible" r:id="rId41"/>
    <sheet xmlns:r="http://schemas.openxmlformats.org/officeDocument/2006/relationships" name="Revenue Recognition - Net Rev_2" sheetId="42" state="visible" r:id="rId42"/>
    <sheet xmlns:r="http://schemas.openxmlformats.org/officeDocument/2006/relationships" name="Revenue Recognition - Net Rev_3" sheetId="43" state="visible" r:id="rId43"/>
    <sheet xmlns:r="http://schemas.openxmlformats.org/officeDocument/2006/relationships" name="Sale of Non-Core Entertainmen_2" sheetId="44" state="visible" r:id="rId44"/>
    <sheet xmlns:r="http://schemas.openxmlformats.org/officeDocument/2006/relationships" name="Earnings Per Common Share - Net" sheetId="45" state="visible" r:id="rId45"/>
    <sheet xmlns:r="http://schemas.openxmlformats.org/officeDocument/2006/relationships" name="Earnings Per Common Share - Add" sheetId="46" state="visible" r:id="rId46"/>
    <sheet xmlns:r="http://schemas.openxmlformats.org/officeDocument/2006/relationships" name="Goodwill (Details)" sheetId="47" state="visible" r:id="rId47"/>
    <sheet xmlns:r="http://schemas.openxmlformats.org/officeDocument/2006/relationships" name="Other Comprehensive Earnings _3" sheetId="48" state="visible" r:id="rId48"/>
    <sheet xmlns:r="http://schemas.openxmlformats.org/officeDocument/2006/relationships" name="Other Comprehensive Earnings _4" sheetId="49" state="visible" r:id="rId49"/>
    <sheet xmlns:r="http://schemas.openxmlformats.org/officeDocument/2006/relationships" name="Other Comprehensive Earnings _5" sheetId="50" state="visible" r:id="rId50"/>
    <sheet xmlns:r="http://schemas.openxmlformats.org/officeDocument/2006/relationships" name="Additional Balance Sheet Info_3" sheetId="51" state="visible" r:id="rId51"/>
    <sheet xmlns:r="http://schemas.openxmlformats.org/officeDocument/2006/relationships" name="Additional Balance Sheet Info_4" sheetId="52" state="visible" r:id="rId52"/>
    <sheet xmlns:r="http://schemas.openxmlformats.org/officeDocument/2006/relationships" name="Long-Term Debt and Other Fina_3" sheetId="53" state="visible" r:id="rId53"/>
    <sheet xmlns:r="http://schemas.openxmlformats.org/officeDocument/2006/relationships" name="Long-Term Debt and Other Fina_4" sheetId="54" state="visible" r:id="rId54"/>
    <sheet xmlns:r="http://schemas.openxmlformats.org/officeDocument/2006/relationships" name="Investments in Productions an_3" sheetId="55" state="visible" r:id="rId55"/>
    <sheet xmlns:r="http://schemas.openxmlformats.org/officeDocument/2006/relationships" name="Investments in Productions an_4" sheetId="56" state="visible" r:id="rId56"/>
    <sheet xmlns:r="http://schemas.openxmlformats.org/officeDocument/2006/relationships" name="Income Taxes (Details)" sheetId="57" state="visible" r:id="rId57"/>
    <sheet xmlns:r="http://schemas.openxmlformats.org/officeDocument/2006/relationships" name="Fair Value of Financial Instr_3"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Restructuring Actions - Additio" sheetId="64" state="visible" r:id="rId64"/>
    <sheet xmlns:r="http://schemas.openxmlformats.org/officeDocument/2006/relationships" name="Restructuring Actions - Program" sheetId="65" state="visible" r:id="rId65"/>
    <sheet xmlns:r="http://schemas.openxmlformats.org/officeDocument/2006/relationships" name="Restructuring Actions - Restruc" sheetId="66" state="visible" r:id="rId66"/>
    <sheet xmlns:r="http://schemas.openxmlformats.org/officeDocument/2006/relationships" name="Commitments and Contingencies (" sheetId="67" state="visible" r:id="rId67"/>
    <sheet xmlns:r="http://schemas.openxmlformats.org/officeDocument/2006/relationships" name="Segment Reporting - Segment Rep" sheetId="68" state="visible" r:id="rId68"/>
    <sheet xmlns:r="http://schemas.openxmlformats.org/officeDocument/2006/relationships" name="Segment Reporting - Other Suppl"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0,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682</t>
        </is>
      </c>
      <c r="C8" s="4" t="inlineStr">
        <is>
          <t xml:space="preserve"> </t>
        </is>
      </c>
    </row>
    <row r="9">
      <c r="A9" s="4" t="inlineStr">
        <is>
          <t>Entity Registrant Name</t>
        </is>
      </c>
      <c r="B9" s="4" t="inlineStr">
        <is>
          <t>HASBRO, INC.</t>
        </is>
      </c>
      <c r="C9" s="4" t="inlineStr">
        <is>
          <t xml:space="preserve"> </t>
        </is>
      </c>
    </row>
    <row r="10">
      <c r="A10" s="4" t="inlineStr">
        <is>
          <t>Entity Incorporation, State or Country Code</t>
        </is>
      </c>
      <c r="B10" s="4" t="inlineStr">
        <is>
          <t>RI</t>
        </is>
      </c>
      <c r="C10" s="4" t="inlineStr">
        <is>
          <t xml:space="preserve"> </t>
        </is>
      </c>
    </row>
    <row r="11">
      <c r="A11" s="4" t="inlineStr">
        <is>
          <t>Entity Tax Identification Number</t>
        </is>
      </c>
      <c r="B11" s="4" t="inlineStr">
        <is>
          <t>05-0155090</t>
        </is>
      </c>
      <c r="C11" s="4" t="inlineStr">
        <is>
          <t xml:space="preserve"> </t>
        </is>
      </c>
    </row>
    <row r="12">
      <c r="A12" s="4" t="inlineStr">
        <is>
          <t>Entity Address, Address Line One</t>
        </is>
      </c>
      <c r="B12" s="4" t="inlineStr">
        <is>
          <t>1027 Newport Avenue</t>
        </is>
      </c>
      <c r="C12" s="4" t="inlineStr">
        <is>
          <t xml:space="preserve"> </t>
        </is>
      </c>
    </row>
    <row r="13">
      <c r="A13" s="4" t="inlineStr">
        <is>
          <t>Entity Address, City or Town</t>
        </is>
      </c>
      <c r="B13" s="4" t="inlineStr">
        <is>
          <t>Pawtucke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61</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31-8697</t>
        </is>
      </c>
      <c r="C17" s="4" t="inlineStr">
        <is>
          <t xml:space="preserve"> </t>
        </is>
      </c>
    </row>
    <row r="18">
      <c r="A18" s="4" t="inlineStr">
        <is>
          <t>Title of 12(b) Security</t>
        </is>
      </c>
      <c r="B18" s="4" t="inlineStr">
        <is>
          <t>Common Stock, $0.50 par value per share</t>
        </is>
      </c>
      <c r="C18" s="4" t="inlineStr">
        <is>
          <t xml:space="preserve"> </t>
        </is>
      </c>
    </row>
    <row r="19">
      <c r="A19" s="4" t="inlineStr">
        <is>
          <t>Trading Symbol</t>
        </is>
      </c>
      <c r="B19" s="4" t="inlineStr">
        <is>
          <t>HA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129383</v>
      </c>
    </row>
    <row r="28">
      <c r="A28" s="4" t="inlineStr">
        <is>
          <t>Entity Central Index Key</t>
        </is>
      </c>
      <c r="B28" s="4" t="inlineStr">
        <is>
          <t>0000046080</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Non-Core Entertainment One Film and TV Busines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Sale of Non-Core Entertainment One Film and TV Business</t>
        </is>
      </c>
      <c r="B4" s="4" t="inlineStr">
        <is>
          <t>Sale of Non-Core Entertainment One Film and TV Business On December 27, 2023, the Company completed the sale of its Entertainment One film and television business ("eOne Film and TV") to Lions Gate Entertainment Corp., Lions Gate Entertainment Inc. and Lions Gate International Motion Pictures S.à.r.l (collectively "Lionsgate"), pursuant to the terms of an Equity Purchase Agreement dated August 3, 2023, among Hasbro and Lionsgate. The Company sold eOne Film and TV for a sales price of $375.0 million in cash, subject to the satisfaction of customary net working capital closing conditions and holdbacks for certain retained liabilities, plus the assumption by Lionsgate of production financing loans. The Equity Purchase Agreement also included a holdback amount that was paid to Lionsgate upon the execution of the sale but remained recoverable by Hasbro if certain terms were not satisfied by Lionsgate within 30 days of the first anniversary of the agreement. During the three months ended March 30, 2025, the Company was informed by Lionsgate of the satisfaction of the requirements under the agreement and the final holdback amount was settled, resulting in a $25.0 million expense recorded within Loss on disposal of busines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0, 2025</t>
        </is>
      </c>
    </row>
    <row r="3">
      <c r="A3" s="3" t="inlineStr">
        <is>
          <t>Earnings Per Share [Abstract]</t>
        </is>
      </c>
      <c r="B3" s="4" t="inlineStr">
        <is>
          <t xml:space="preserve"> </t>
        </is>
      </c>
    </row>
    <row r="4">
      <c r="A4" s="4" t="inlineStr">
        <is>
          <t>Earnings Per Common Share</t>
        </is>
      </c>
      <c r="B4" s="4" t="inlineStr">
        <is>
          <t>Earnings Per Common Share Net earnings per share data were computed as follows: Three Months Ended March 30, March 31, Net earnings attributable to Hasbro, Inc. $ 98.6 $ 58.2 Average shares outstanding 139.8 139.1 Effect of dilutive securities: Options and other share-based awards 1.2 0.2 Equivalent Shares 141.0 139.3 Net earnings attributable to Hasbro, Inc. per common share Basic $ 0.71 $ 0.42 Diluted $ 0.70 $ 0.42 For the three months ended March 30, 2025 and March 31, 2024, options and restricted stock units totaling 0.9 million and 2.6 million, respectively, were excluded from the calculation of diluted earnings per share because to include them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t>
        </is>
      </c>
      <c r="B4" s="4" t="inlineStr">
        <is>
          <t>Goodwill Changes in the carrying amount of goodwill, by operating segment, are as follows: Wizards of the Coast and Digital Gaming Consumer Products Entertainment Total 2025 Balance as of December 29, 2024 $ 371.0 $ 1,582.0 $ 325.2 $ 2,278.2 Foreign exchange translation 0.1 0.1 — 0.2 Balance as of March 30, 2025 $ 371.1 $ 1,582.1 $ 325.2 $ 2,278.4 Wizards of the Coast and Digital Gaming Consumer Products Entertainment Total 2024 Balance as of December 31, 2023 $ 371.7 $ 1,582.3 $ 325.2 $ 2,279.2 Foreign exchange translation (0.2) (0.1) (0.1) (0.4) Balance as of March 31, 2024 $ 371.5 $ 1,582.2 $ 325.1 $ 2,27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t>
        </is>
      </c>
      <c r="B1" s="2" t="inlineStr">
        <is>
          <t>3 Months Ended</t>
        </is>
      </c>
    </row>
    <row r="2">
      <c r="B2" s="2" t="inlineStr">
        <is>
          <t>Mar. 30, 2025</t>
        </is>
      </c>
    </row>
    <row r="3">
      <c r="A3" s="3" t="inlineStr">
        <is>
          <t>Comprehensive Income (Loss), Net of Tax, Attributable to Parent [Abstract]</t>
        </is>
      </c>
      <c r="B3" s="4" t="inlineStr">
        <is>
          <t xml:space="preserve"> </t>
        </is>
      </c>
    </row>
    <row r="4">
      <c r="A4" s="4" t="inlineStr">
        <is>
          <t>Other Comprehensive Earnings (Loss)</t>
        </is>
      </c>
      <c r="B4" s="4" t="inlineStr">
        <is>
          <t>Other Comprehensive Earnings (Loss) Components of Other comprehensive earnings (loss) are presented within the Consolidated Statements of Comprehensive Earnings (Loss). The following table presents the related tax effects on changes in Other comprehensive earnings (loss): Three Months Ended March 30, March 31, Other comprehensive earnings (loss), tax effect: Tax benefit (expense) on cash flow hedging activities $ 1.4 $ — Reclassifications to earnings (loss), tax effect: Tax benefit (expense) on cash flow hedging activities 0.2 (0.2) Total tax effect on other comprehensive earnings (loss) $ 1.6 $ (0.2) Changes in the components of Accumulated other comprehensive earnings (loss), net of tax are as follows: Pension and Gains Unrealized Foreign Total 2025 Balance at December 29, 2024 $ (8.0) $ (9.1) $ (0.1) $ (229.2) $ (246.4) Current period other comprehensive earnings (loss) — (3.4) — 10.2 6.8 Balance at March 30, 2025 $ (8.0) $ (12.5) $ (0.1) $ (219.0) $ (239.6) 2024 Balance at December 31, 2023 $ (4.2) $ (16.8) $ (0.1) $ (180.4) $ (201.5) Current period other comprehensive earnings (loss) — 2.2 — (4.0) (1.8) Balance at March 31, 2024 $ (4.2) $ (14.6) $ (0.1) $ (184.4) $ (203.3) Gains (Losses) on Derivative Instruments At March 30, 2025, the Company had remaining deferred gains on foreign currency forward contracts, net of tax, of $0.8 million in Accumulated other comprehensive earnings (loss) ("AOCE"). These instruments hedge payments related to inventory purchased in the three months ended March 30, 2025 or forecasted to be purchased during the remainder of 2025, intercompany expenses expected to be paid or received during 2025 and cash receipts for sales made at the end of the first quarter of 2025 or forecasted to be made in the remainder of 2025. These amounts will be reclassified into the Consolidated Statements of Operations upon the sale of the related inventory or recognition of the related sales or expenses. In addition to foreign currency forward contracts, the Company entered into hedging contracts on future interest payments related to the 5.10% Notes due 2044. At the date of debt issuance, these contracts were terminated and the fair value on the date of settlement was deferred in AOCE and is being amortized to interest expense over the life of the related Notes using the effective interest rate method. At March 30, 2025, deferred losses, net of tax of $13.3 million related to these instruments remained in AOCE. For each of the three months ended March 30, 2025 and March 31, 2024, previously deferred losses, net of tax, of $0.2 million related to these instruments were reclassified from AOCE to net earnings. Of the amounts included in AOCE at March 30, 2025, the Company expects net gains of approximately $2.3 million to be reclassified to the Consolidated Statements of Operations within the next twelve months. However, the amount ultimately realized in earnings is dependent on the fair value of the hedging instruments on the settlement dates. See Note 12, Derivative Financial Instruments, for additional discussion on reclassifications from AOCE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Balance Sheet Information</t>
        </is>
      </c>
      <c r="B1" s="2" t="inlineStr">
        <is>
          <t>3 Months Ended</t>
        </is>
      </c>
    </row>
    <row r="2">
      <c r="B2" s="2" t="inlineStr">
        <is>
          <t>Mar. 30, 2025</t>
        </is>
      </c>
    </row>
    <row r="3">
      <c r="A3" s="3" t="inlineStr">
        <is>
          <t>Payables and Accruals [Abstract]</t>
        </is>
      </c>
      <c r="B3" s="4" t="inlineStr">
        <is>
          <t xml:space="preserve"> </t>
        </is>
      </c>
    </row>
    <row r="4">
      <c r="A4" s="4" t="inlineStr">
        <is>
          <t>Additional Balance Sheet Information</t>
        </is>
      </c>
      <c r="B4" s="4" t="inlineStr">
        <is>
          <t>Additional Balance Sheet Information Components of accrued liabilities were as follows: March 30, March 31, December 29, 2024 Contract liabilities - current $ 202.5 $ 230.4 $ 236.5 Accrued royalties expense 131.6 128.7 160.5 Accrued income taxes 100.5 59.0 93.3 Advertising 55.9 33.3 58.7 Other taxes 51.4 45.8 60.9 Lag &amp; cancellation charges 42.9 112.0 48.9 Interest 42.5 38.1 31.3 Severance 40.4 75.7 50.2 General vendor accruals 34.2 34.9 46.1 Lease liability - current 28.8 29.1 29.8 Freight 24.0 17.0 27.0 Payroll and management incentives 22.4 21.9 121.1 Professional fees 16.0 10.0 18.2 Defined contributions plans 14.5 18.9 21.4 Insurance 11.8 14.6 11.3 Participations and residuals 10.3 33.7 8.8 Accrued expenses - productions 0.7 0.7 0.7 Dividends — 97.4 — Other 40.8 36.8 35.1 Total accrued liabilities $ 871.2 $ 1,038.0 $ 1,059.8 Prepaid expenses and other current assets include contract assets, current of $115.2 million, $127.3 million, and $179.5 million as of March 30, 2025, March 31, 2024, and December 29, 2024 , respectively. Other assets include deferred tax assets of $417.2 million, $406.3 million, and $424.6 million as of March 30, 2025, March 31, 2024, and December 29, 2024 , respectively, and unamortized software development costs of $291.0 million , $178.0 million , and $264.4 million as of March 30, 2025, March 31, 2024, and December 29,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Other Financing</t>
        </is>
      </c>
      <c r="B1" s="2" t="inlineStr">
        <is>
          <t>3 Months Ended</t>
        </is>
      </c>
    </row>
    <row r="2">
      <c r="B2" s="2" t="inlineStr">
        <is>
          <t>Mar. 30, 2025</t>
        </is>
      </c>
    </row>
    <row r="3">
      <c r="A3" s="3" t="inlineStr">
        <is>
          <t>Debt Disclosure [Abstract]</t>
        </is>
      </c>
      <c r="B3" s="4" t="inlineStr">
        <is>
          <t xml:space="preserve"> </t>
        </is>
      </c>
    </row>
    <row r="4">
      <c r="A4" s="4" t="inlineStr">
        <is>
          <t>Long-Term Debt and Other Financing</t>
        </is>
      </c>
      <c r="B4" s="4" t="inlineStr">
        <is>
          <t>Long-Term Debt and Other Financing The carrying costs, which are equal to the outstanding principal amounts, and fair values of the Company's long-term borrowings are as follows: March 30, 2025 March 31, 2024 December 29, 2024 Carrying Fair Carrying Fair Carrying Fair 3.90% Notes Due 2029 $ 900.0 $ 853.8 $ 900.0 $ 835.3 $ 900.0 $ 845.6 3.55% Notes Due 2026 565.1 554.7 675.0 643.8 591.9 578.0 6.05% Notes Due 2034 500.0 512.6 — — 500.0 502.2 6.35% Notes Due 2040 500.0 512.5 500.0 511.5 500.0 507.5 3.50% Notes Due 2027 476.4 462.5 500.0 470.7 500.0 481.5 5.10% Notes Due 2044 300.0 260.6 300.0 257.3 300.0 261.3 6.60% Debentures Due 2028 109.9 116.1 109.9 114.8 109.9 114.4 3.00% Notes Due 2024 — — 500.0 491.0 — — Total long-term debt $ 3,351.4 $ 3,272.8 $ 3,484.9 $ 3,324.4 $ 3,401.8 $ 3,290.5 Less: Deferred debt expenses 19.9 — 18.0 — 21.0 — Less: Current portion — — 500.0 — — — Long-term debt $ 3,331.5 $ 3,272.8 $ 2,966.9 $ 3,324.4 $ 3,380.8 $ 3,290.5 For the three months ended March 30, 2025, the Company repurchased $50.4 million of its 2026 and 2027 Notes and recorded a gain on extinguishment of $1.2 million, which was recorded in Other expense (income), net in the Consolidated Statements of Operations. Other Financing Arrangements The Company's third amended and restated revolving credit facility with Bank of America, as administrative agent, swing line lender, a letter of credit issuer and a lender and certain other financial institutions as lenders thereto (the "Amended Revolving Credit Facility") provides the Company with commitments having a maximum aggregate principal amount of $1.25 billion, of which the Company has zero outstanding borrowings as of March 30, 2025. The Amended Revolving Credit Agreement contains certain financial covenants setting forth leverage and coverage requirements, and certain other limitations typical of an investment grade facility, including with respect to liens, mergers and incurrence of indebtedness. It also provides for a potential additional incremental commitment increase of up to $500.0 million subject to agreement of the lenders. The Company also has a supplier finance program which provides participating suppliers the option of receiving payment in advance of an invoice due date, to be paid by certain administering banks, on the basis of invoices that the Company has confirmed as valid and approved. The Company’s obligation is to make payment in the invoice amount negotiated with participating suppliers, to the administering banks on the invoice due date. The Company’s suppliers are not required to participate in the supplier finance program. The early payment transactions between the Company’s supplier and the administering bank are subject to an agreement between those parties, and the Company does not participate in any financial aspect of the agreements between the Company’s suppliers and the administering banks. The Company has not pledged any assets to the administering bank under the supplier financing program. The Company or the administering bank may terminate the agreement upon at least 30 days’ written notice. The amount of obligations confirmed under the program that remain unpaid by the Company were $51.2 million, $47.7 million, and $66.2 million as of March 30, 2025, March 31, 2024, and December 29, 2024 , respectively. These obligations are presented within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3 Months Ended</t>
        </is>
      </c>
    </row>
    <row r="2">
      <c r="B2" s="2" t="inlineStr">
        <is>
          <t>Mar. 30, 2025</t>
        </is>
      </c>
    </row>
    <row r="3">
      <c r="A3" s="3" t="inlineStr">
        <is>
          <t>Other Industries [Abstract]</t>
        </is>
      </c>
      <c r="B3" s="4" t="inlineStr">
        <is>
          <t xml:space="preserve"> </t>
        </is>
      </c>
    </row>
    <row r="4">
      <c r="A4" s="4" t="inlineStr">
        <is>
          <t>Investment in Productions and Investments in Acquired Content Rights</t>
        </is>
      </c>
      <c r="B4" s="4" t="inlineStr">
        <is>
          <t xml:space="preserve">Investments in Productions and Investments in Acquired Content Rights 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title basis and any portion of the unamortized amount that appears not to be recoverable from future net revenues is expensed as part of program cost amortization during the period the loss becomes evident. The Company's unamortized investments in productions and investments in acquired content rights consisted of the following: March 30, March 31, December 29, Investment in Films and Television Programs: Individual Monetization Released, net of amortization $ 60.9 $ 60.3 $ 62.4 Completed and not released 10.8 — — In production 0.4 27.3 10.8 Pre-production 8.1 8.5 7.4 80.2 96.1 80.6 Film/TV Group Monetization Released, net of amortization 31.4 25.4 37.5 In production — 24.3 — 31.4 49.7 37.5 Investment in Other Programming Released, net of amortization 7.0 13.7 6.0 In production 1.0 5.1 0.7 Pre-production — 0.7 — 8.0 19.5 6.7 Total Program Investments $ 119.6 $ 165.3 $ 1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effective tax rate ("ETR") was 27.1% for the three months ended March 30, 2025, and 27.1% for the three months ended March 31, 2024. The following items impacted the ETR for 2025 and 2024: • During the three months ended March 30, 2025 the Company recorded an unfavorable adjustment to the Loss on Sale of the Film and TV reporting unit of $25.0 million with no tax benefit. The Company also recorded a net discrete tax benefit of $0.3 million, primarily associated with stock-based compensation. • During the three months ended March 31, 2024 the Company recorded an unfavorable adjustment to the Loss on Sale of the Film and TV reporting unit of $9.1 million with no tax benefit. The Company also recorded a net discrete tax expense of $1.8 million, primarily associated with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0,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certain financial instruments at fair value. The fair value hierarchy consists of three levels: • Level 1 fair values are based on quoted market prices in active markets for identical assets or liabilities that the entity has the ability to access; • Level 2 fair values are those based on quoted prices for similar assets or liabilities, quoted prices in markets that are not active, or other inputs that are observable or can be corroborated by observable data for substantially the full term of the assets or liabilities; • Level 3 fair values are based on inputs that are supported by little or no market activity and that are significant to the fair value of the assets or liabilities. The Company had the following assets and liabilities measured at fair value in its Consolidated Balance Sheets (excluding assets for which the fair value is measured using net asset value per share): Fair Value Measurements Using: Fair Quoted Significant Significant March 30, 2025 Assets: Available-for-sale securities $ 10.7 $ 10.7 $ — $ — Derivatives 5.0 — 5.0 — Total assets $ 15.7 $ 10.7 $ 5.0 $ — Liabilities: Derivatives $ 2.1 $ — $ 2.1 $ — Total liabilities $ 2.1 $ — $ 2.1 $ — March 31, 2024 Assets: Available-for-sale securities $ 0.8 $ 0.8 $ — $ — Derivatives 8.5 — 8.5 — Total assets $ 9.3 $ 0.8 $ 8.5 $ — Liabilities: Derivatives $ 2.9 $ — $ 2.9 $ — Option agreement 1.7 — — 1.7 Total liabilities $ 4.6 $ — $ 2.9 $ 1.7 December 29, 2024 Assets: Available-for-sale securities $ 0.6 $ 0.6 $ — $ — Derivatives 9.7 — 9.7 — Total assets $ 10.3 $ 0.6 $ 9.7 $ — Liabilities: Derivatives $ 1.7 $ — $ 1.7 $ — Total Liabilities $ 1.7 $ — $ 1.7 $ — The Company's derivatives primarily consist of foreign currency forward and option contracts. The Company uses current forward rates of the respective foreign currencies to measure the fair value of these contracts. There were no changes in these valuation techniques during the three months ended March 30, 2025. There were no material changes to fair value measurements of the Company's financial instruments which use significant unobservable inputs (Level 3) for three months ended March 31, 2024. Other Fair Value Measurements The Company's financial instruments include cash and cash equivalents, accounts receivable, short-term borrowings, accounts payable and certain Accrued liabilities. At March 30, 2025, March 31, 2024,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eign currency forward and option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The Company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and other cross-border transactions, primarily for the remainder of 2025, and into 2026. The notional amounts and fair values of the Company's foreign currency forward contracts designated as cash flow hedging instruments were as follows: March 30, 2025 March 31, 2024 December 29, 2024 Hedged transaction Notional Fair Notional Fair Notional Fair Inventory purchases $ 194.8 $ 2.6 $ 151.2 $ 0.3 $ 131.5 $ 8.0 Sales 144.4 (1.2) 75.3 (0.2) 86.0 (1.4) Other 29.1 0.6 30.7 (1.1) 22.8 0.9 Total $ 368.3 $ 2.0 $ 257.2 $ (1.0) $ 240.3 $ 7.5 The Company has a master agreement with each of its counterparties that allows for the netting of outstanding forward contracts. The fair values of the Company's foreign currency forward contracts designated as cash flow hedges are recorded in the Consolidated Balance Sheets as follows: March 30, March 31, December 29, Prepaid expenses and other current assets Unrealized gains $ 5.0 $ 2.4 $ 9.1 Unrealized losses (1.3) (0.8) (1.1) Net unrealized gains $ 3.7 $ 1.6 $ 8.0 Other assets Unrealized gains $ — $ 0.1 $ — Net unrealized gains $ — $ 0.1 $ — Accrued liabilities Unrealized gains $ 0.8 $ 1.4 $ 0.5 Unrealized losses (1.4) (4.1) (1.0) Net unrealized losses $ (0.6) $ (2.7) $ (0.5) Other liabilities Unrealized gains $ 0.2 $ — $ — Unrealized losses (1.3) — — Net unrealized losses $ (1.1) $ — $ — Net gains (losses) on cash flow hedging activities have been reclassified from other comprehensive earnings (loss) to net earnings as follows: Three Months Ended March 30, March 31, Statements of Operations Classification Cost of sales $ 1.1 $ 0.1 Net revenues (0.3) (0.1) Other 0.1 (0.1) Net realized gains (losses) $ 0.9 $ (0.1)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March 30, 2025, March 31, 2024 and December 29, 2024, the total notional amounts of the Company's undesignated derivative instruments were $263.2 million, $328.6 million, and $289.6 million, respectively. The fair values of the Company's undesignated derivative financial instruments were recorded in the Consolidated Balance Sheets as follows: March 30, March 31, December 29, Prepaid expenses and other current assets Unrealized gains $ 1.7 $ 7.0 $ 1.9 Unrealized losses (0.5) (0.2) (0.2) Net unrealized gains $ 1.2 $ 6.8 $ 1.7 Accrued liabilities Unrealized gains $ — $ — $ — Unrealized losses (0.3) (0.2) (1.2) Net unrealized losses $ (0.3) $ (0.2) $ (1.2) The Company recorded a net gain of $2.2 million and $9.1 million for three months ended March 30, 2025 and March 31, 2024, respectively, on these instruments to Other (income) expense, net relating to the change in fair value of such derivatives, substantially offsetting gains and losses from the change in fair value of intercompany loans to which the contracts relate. For additional information related to the Company's derivative financial instruments (see Note 6, Other Comprehensive Earnings (Loss) and Note 11, Fair Value of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Mar. 30, 2025</t>
        </is>
      </c>
      <c r="C1" s="2" t="inlineStr">
        <is>
          <t>Dec. 29,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 including restricted cash of $0.3, $0.9 and $0.3</t>
        </is>
      </c>
      <c r="B3" s="6" t="n">
        <v>621.1</v>
      </c>
      <c r="C3" s="7" t="n">
        <v>695</v>
      </c>
      <c r="D3" s="6" t="n">
        <v>570.2</v>
      </c>
    </row>
    <row r="4">
      <c r="A4" s="4" t="inlineStr">
        <is>
          <t>Accounts receivable, net</t>
        </is>
      </c>
      <c r="B4" s="8" t="n">
        <v>656.6</v>
      </c>
      <c r="C4" s="8" t="n">
        <v>919.8</v>
      </c>
      <c r="D4" s="8" t="n">
        <v>632.5</v>
      </c>
    </row>
    <row r="5">
      <c r="A5" s="4" t="inlineStr">
        <is>
          <t>Inventories</t>
        </is>
      </c>
      <c r="B5" s="8" t="n">
        <v>295.8</v>
      </c>
      <c r="C5" s="8" t="n">
        <v>274.2</v>
      </c>
      <c r="D5" s="8" t="n">
        <v>336.2</v>
      </c>
    </row>
    <row r="6">
      <c r="A6" s="4" t="inlineStr">
        <is>
          <t>Prepaid expenses and other current assets</t>
        </is>
      </c>
      <c r="B6" s="8" t="n">
        <v>339.3</v>
      </c>
      <c r="C6" s="8" t="n">
        <v>353.5</v>
      </c>
      <c r="D6" s="8" t="n">
        <v>456.5</v>
      </c>
    </row>
    <row r="7">
      <c r="A7" s="4" t="inlineStr">
        <is>
          <t>Total current assets</t>
        </is>
      </c>
      <c r="B7" s="8" t="n">
        <v>1912.8</v>
      </c>
      <c r="C7" s="8" t="n">
        <v>2242.5</v>
      </c>
      <c r="D7" s="8" t="n">
        <v>1995.4</v>
      </c>
    </row>
    <row r="8">
      <c r="A8" s="4" t="inlineStr">
        <is>
          <t>Property, plant and equipment, net of accumulated depreciation of $1,047.6, $1,036.4 and $1,026.7</t>
        </is>
      </c>
      <c r="B8" s="8" t="n">
        <v>293.6</v>
      </c>
      <c r="C8" s="8" t="n">
        <v>302.6</v>
      </c>
      <c r="D8" s="8" t="n">
        <v>323.3</v>
      </c>
    </row>
    <row r="9">
      <c r="A9" s="4" t="inlineStr">
        <is>
          <t>Goodwill</t>
        </is>
      </c>
      <c r="B9" s="8" t="n">
        <v>2278.4</v>
      </c>
      <c r="C9" s="8" t="n">
        <v>2278.2</v>
      </c>
      <c r="D9" s="8" t="n">
        <v>2278.8</v>
      </c>
    </row>
    <row r="10">
      <c r="A10" s="4" t="inlineStr">
        <is>
          <t>Other intangible assets, net of accumulated amortization of $439.8, $1,314.7 and $421.2</t>
        </is>
      </c>
      <c r="B10" s="8" t="n">
        <v>503.1</v>
      </c>
      <c r="C10" s="8" t="n">
        <v>518.4</v>
      </c>
      <c r="D10" s="8" t="n">
        <v>569.7</v>
      </c>
    </row>
    <row r="11">
      <c r="A11" s="4" t="inlineStr">
        <is>
          <t>Other</t>
        </is>
      </c>
      <c r="B11" s="8" t="n">
        <v>1052.1</v>
      </c>
      <c r="C11" s="8" t="n">
        <v>998.6</v>
      </c>
      <c r="D11" s="8" t="n">
        <v>1035.8</v>
      </c>
    </row>
    <row r="12">
      <c r="A12" s="4" t="inlineStr">
        <is>
          <t>Total assets</t>
        </is>
      </c>
      <c r="B12" s="5" t="n">
        <v>6040</v>
      </c>
      <c r="C12" s="8" t="n">
        <v>6340.3</v>
      </c>
      <c r="D12" s="5" t="n">
        <v>6203</v>
      </c>
    </row>
    <row r="13">
      <c r="A13" s="3" t="inlineStr">
        <is>
          <t>Current liabilities</t>
        </is>
      </c>
      <c r="B13" s="4" t="inlineStr">
        <is>
          <t xml:space="preserve"> </t>
        </is>
      </c>
      <c r="C13" s="4" t="inlineStr">
        <is>
          <t xml:space="preserve"> </t>
        </is>
      </c>
      <c r="D13" s="4" t="inlineStr">
        <is>
          <t xml:space="preserve"> </t>
        </is>
      </c>
    </row>
    <row r="14">
      <c r="A14" s="4" t="inlineStr">
        <is>
          <t>Current portion of long-term debt</t>
        </is>
      </c>
      <c r="B14" s="5" t="n">
        <v>0</v>
      </c>
      <c r="C14" s="5" t="n">
        <v>0</v>
      </c>
      <c r="D14" s="5" t="n">
        <v>500</v>
      </c>
    </row>
    <row r="15">
      <c r="A15" s="4" t="inlineStr">
        <is>
          <t>Accounts payable</t>
        </is>
      </c>
      <c r="B15" s="8" t="n">
        <v>284.8</v>
      </c>
      <c r="C15" s="8" t="n">
        <v>341.5</v>
      </c>
      <c r="D15" s="8" t="n">
        <v>254.2</v>
      </c>
    </row>
    <row r="16">
      <c r="A16" s="4" t="inlineStr">
        <is>
          <t>Accrued liabilities</t>
        </is>
      </c>
      <c r="B16" s="8" t="n">
        <v>871.2</v>
      </c>
      <c r="C16" s="8" t="n">
        <v>1059.8</v>
      </c>
      <c r="D16" s="5" t="n">
        <v>1038</v>
      </c>
    </row>
    <row r="17">
      <c r="A17" s="4" t="inlineStr">
        <is>
          <t>Total current liabilities</t>
        </is>
      </c>
      <c r="B17" s="5" t="n">
        <v>1156</v>
      </c>
      <c r="C17" s="8" t="n">
        <v>1401.3</v>
      </c>
      <c r="D17" s="8" t="n">
        <v>1792.2</v>
      </c>
    </row>
    <row r="18">
      <c r="A18" s="4" t="inlineStr">
        <is>
          <t>Long-term debt</t>
        </is>
      </c>
      <c r="B18" s="8" t="n">
        <v>3331.5</v>
      </c>
      <c r="C18" s="8" t="n">
        <v>3380.8</v>
      </c>
      <c r="D18" s="8" t="n">
        <v>2966.9</v>
      </c>
    </row>
    <row r="19">
      <c r="A19" s="4" t="inlineStr">
        <is>
          <t>Other liabilities</t>
        </is>
      </c>
      <c r="B19" s="5" t="n">
        <v>355</v>
      </c>
      <c r="C19" s="8" t="n">
        <v>373.2</v>
      </c>
      <c r="D19" s="5" t="n">
        <v>414</v>
      </c>
    </row>
    <row r="20">
      <c r="A20" s="4" t="inlineStr">
        <is>
          <t>Total liabilities</t>
        </is>
      </c>
      <c r="B20" s="8" t="n">
        <v>4842.5</v>
      </c>
      <c r="C20" s="8" t="n">
        <v>5155.3</v>
      </c>
      <c r="D20" s="8" t="n">
        <v>5173.1</v>
      </c>
    </row>
    <row r="21">
      <c r="A21" s="4" t="inlineStr">
        <is>
          <t>Commitments and contingencies (Note 14)</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Preference stock of $2.50 par value. Authorized 5,000,000 shares; none issued</t>
        </is>
      </c>
      <c r="B23" s="5" t="n">
        <v>0</v>
      </c>
      <c r="C23" s="5" t="n">
        <v>0</v>
      </c>
      <c r="D23" s="5" t="n">
        <v>0</v>
      </c>
    </row>
    <row r="24">
      <c r="A24" s="4" t="inlineStr">
        <is>
          <t>Common stock of $0.50 par value. Authorized 600,000,000 shares; issued 220,286,736 shares at March 30, 2025, March 31, 2024, and December 29, 2024</t>
        </is>
      </c>
      <c r="B24" s="8" t="n">
        <v>110.1</v>
      </c>
      <c r="C24" s="8" t="n">
        <v>110.1</v>
      </c>
      <c r="D24" s="8" t="n">
        <v>110.1</v>
      </c>
    </row>
    <row r="25">
      <c r="A25" s="4" t="inlineStr">
        <is>
          <t>Additional paid-in capital</t>
        </is>
      </c>
      <c r="B25" s="8" t="n">
        <v>2631.9</v>
      </c>
      <c r="C25" s="8" t="n">
        <v>2632.2</v>
      </c>
      <c r="D25" s="8" t="n">
        <v>2569.9</v>
      </c>
    </row>
    <row r="26">
      <c r="A26" s="4" t="inlineStr">
        <is>
          <t>Retained earnings</t>
        </is>
      </c>
      <c r="B26" s="8" t="n">
        <v>2274.4</v>
      </c>
      <c r="C26" s="8" t="n">
        <v>2274.2</v>
      </c>
      <c r="D26" s="5" t="n">
        <v>2148</v>
      </c>
    </row>
    <row r="27">
      <c r="A27" s="4" t="inlineStr">
        <is>
          <t>Accumulated other comprehensive loss</t>
        </is>
      </c>
      <c r="B27" s="8" t="n">
        <v>-239.6</v>
      </c>
      <c r="C27" s="8" t="n">
        <v>-246.4</v>
      </c>
      <c r="D27" s="8" t="n">
        <v>-203.3</v>
      </c>
    </row>
    <row r="28">
      <c r="A28" s="4" t="inlineStr">
        <is>
          <t>Treasury stock, at cost; 80,160,721 shares at March 30, 2025; 81,081,180 shares at March 31, 2024; and 80,758,045 shares at December 29, 2024</t>
        </is>
      </c>
      <c r="B28" s="8" t="n">
        <v>-3606.9</v>
      </c>
      <c r="C28" s="8" t="n">
        <v>-3612.5</v>
      </c>
      <c r="D28" s="8" t="n">
        <v>-3618.8</v>
      </c>
    </row>
    <row r="29">
      <c r="A29" s="4" t="inlineStr">
        <is>
          <t>Noncontrolling interests</t>
        </is>
      </c>
      <c r="B29" s="8" t="n">
        <v>27.6</v>
      </c>
      <c r="C29" s="8" t="n">
        <v>27.4</v>
      </c>
      <c r="D29" s="5" t="n">
        <v>24</v>
      </c>
    </row>
    <row r="30">
      <c r="A30" s="4" t="inlineStr">
        <is>
          <t>Total shareholders' equity</t>
        </is>
      </c>
      <c r="B30" s="8" t="n">
        <v>1197.5</v>
      </c>
      <c r="C30" s="5" t="n">
        <v>1185</v>
      </c>
      <c r="D30" s="8" t="n">
        <v>1029.9</v>
      </c>
    </row>
    <row r="31">
      <c r="A31" s="4" t="inlineStr">
        <is>
          <t>Total liabilities, noncontrolling interests and shareholders' equity</t>
        </is>
      </c>
      <c r="B31" s="7" t="n">
        <v>6040</v>
      </c>
      <c r="C31" s="6" t="n">
        <v>6340.3</v>
      </c>
      <c r="D31" s="7" t="n">
        <v>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Actions</t>
        </is>
      </c>
      <c r="B4" s="4" t="inlineStr">
        <is>
          <t xml:space="preserve">Restructuring Actions Starting in 2022, the Company implemented its Operational Excellence program ("the Program"), an ongoing enterprise-wide initiative intended to improve our business through programs that include targeted cost-savings, supply chain transformation and certain other restructuring actions designed to drive growth and enhance shareholder value. The Company's organizational structure changes have resulted and will further result in workforce reductions as well as the reallocation of people and resources. The Company currently anticipates that these changes will be substantially complete over the next nine Charges related to the Program were recorded in Selling, distribution and administration expense The liability balance associated with the Program related restructuring actions consisted of severance payments recorded within Other accrued liabilities in the Consolidated Balance Sheets as follows: Three Months Ended Operational Excellence March 30, March 31, Balance at beginning of the year $ 46.9 $ 81.2 Charges 1.8 5.7 Payments (9.6) (14.3) Ending Balance $ 39.1 $ 72.6 The following table presents the restructuring charges incurred to date under the Program, along with the estimated charges expected to be incurred on approved initiatives under the Program as of March 30, 2025: Operational Excellence Total Charges incurred to date $ 156.3 Estimated charges to be incurred on approved initiatives — Total expected charges on approved initiatives $ 1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The Company is subject to claims related to product and other commercial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Litigation and Other Claims – The Company from time to time may be subject to lawsuits and other claims related to product, commercial, employee, environmental and other matters in the normal course of busines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Environmental Liabilities - The Company monitors for any estimated environmental contingencies related to its current physical locations and former owned or leased facilities in which it is responsible for environmental matters. The Company has estimated a $31.1 million environmental liability related to a previously owned manufacturing facility (environmental liability assumed as part of a historical acquisition), in which the Company is solely responsible for the mitigation and remediation activities. Contractual obligations and commercial commitments, as detailed in the Company's 2024 Form 10-K, did not materially change outside of certain payments made in the normal course of business, except as disclosed in Note 8, Long-Term Debt and Other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5</t>
        </is>
      </c>
    </row>
    <row r="3">
      <c r="A3" s="3" t="inlineStr">
        <is>
          <t>Segment Reporting [Abstract]</t>
        </is>
      </c>
      <c r="B3" s="4" t="inlineStr">
        <is>
          <t xml:space="preserve"> </t>
        </is>
      </c>
    </row>
    <row r="4">
      <c r="A4" s="4" t="inlineStr">
        <is>
          <t>Segment Reporting</t>
        </is>
      </c>
      <c r="B4" s="4" t="inlineStr">
        <is>
          <t>Segment Reporting The Company's reportable segments are strategic business units that offer different products and services. They are managed separately because the business requires different technology and marketing strategies. The Company's reportable segments are as follows: • The Wizards of the Coast and Digital Gaming business engages in the promotion of the Company's brands through the development of trading card, role-playing and digital game experiences based on Hasbro and Wizards of the Coast games. Additionally, we license certain of our brands to other third-party digital game developers who transform Hasbro brand-based characters and other intellectual properties, into digital gaming experiences. •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Additionally, through license agreements with third parties, we develop and sell products based on popular third-party brands. • The Entertainment segment engages in the development and production of Hasbro-branded entertainment content including film, television, children’s programming, digital content and live entertainment focused on Hasbro-owned properties. Corporate and Other, which does not meet the criteria to be an operating segment, provides management and administrative services to the Company's principal reporting segments described above and consists of unallocated corporate expenses and administrative costs and activities not considered when evaluating segment performance as well as certain assets benefiting more than one segment. Segment performance is measured at the operating profit level.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Other. Information by segment and a reconciliation to reported amounts for the three months ended March 30, 2025 are as follows: Wizards of the Coast and Digital Gaming Consumer Products Entertainment Corporate and Other Total Revenues $ 505.8 $ 433.4 $ 38.0 $ 28.9 $ 1,006.1 Less: Intersegment revenue 43.7 35.1 11.3 28.9 119.0 Total net revenues 462.1 398.3 26.7 — 887.1 Cost of sales 73.8 129.8 1.1 (0.2) 204.5 Program cost amortization — — 7.4 — 7.4 Royalties 10.2 50.7 (8.4) 4.5 57.0 Advertising 26.3 30.6 0.1 (1.6) 55.4 Amortization of intangible assets 2.1 10.1 4.7 0.1 17.0 Distribution (1) 9.0 31.8 — (0.7) 40.1 Managed expense (2) 110.7 189.2 33.0 2.1 335.0 Operating profit $ 230.0 $ (43.9) $ (11.2) $ (4.2) $ 170.7 Reconciliation to Earnings (loss) before income taxes: Interest expense 41.6 Interest income (8.9) Other expense (income), net 1.4 Earnings before income taxes $ 136.6 (1) Distribution expenses consist of shipping and warehousing expense and is included in Selling, distribution and administration in the Consolidated Statement of Operations. (2) Managed expenses consist of product development, selling and administrative expense, and loss on disposal of business. Product development is included in Product Development in the Consolidated Statement of Operations. Selling and administrative expense is included in Selling, distribution and administration in the Consolidated Statement of Operations. Loss on disposal of business is included in Loss on disposal of business in the Consolidated Statement of Operations. Managed expenses for the Entertainment segment included a $25.0 million non-cash loss associated with the sale of the eOne Film and TV business. Information by segment and a reconciliation to reported amounts for the three months ended March 31, 2024 are as follows: Wizards of the Coast and Digital Gaming Consumer Products Entertainment Corporate and Other Total Revenues $ 354.2 $ 452.3 $ 36.5 $ 29.2 $ 872.2 Less: Intersegment revenue 37.9 39.3 8.5 29.2 114.9 Total net revenues 316.3 413.0 28.0 — 757.3 Cost of sales 61.3 141.6 1.4 (0.1) 204.2 Program cost amortization — — 8.1 — 8.1 Royalties 10.5 48.3 (8.0) 0.1 50.9 Advertising 24.3 27.6 0.2 (0.6) 51.5 Amortization of intangible assets 2.1 11.1 3.8 — 17.0 Distribution (1) 6.7 33.6 — 0.1 40.4 Managed expense (2) 88.6 197.7 16.7 (34.0) 269.0 Operating profit $ 122.8 $ (46.9) $ 5.8 $ 34.5 $ 116.2 Reconciliation to Earnings (loss) before income taxes: Interest expense 38.5 Interest income (8.3) Other expense (income), net 5.0 Earnings before income taxes $ 81.0 (1) Distribution expenses consist of shipping and warehousing expense and is included in Selling, distribution and administration in the Consolidated Statement of Operations. (2) Managed expenses consist of product development, and selling and administrative expense. Product development is included in Product Development in the Consolidated Statement of Operations. Selling and administrative expense is included in Selling, distribution and administration in the Consolidated Statement of Operations. Total assets information by segments is as follows: (In millions) March 30, March 31, December 29, Total Assets Wizards of the Coast and Digital Gaming $ 6,250.4 $ 4,662.1 $ 5,778.4 Consumer Products 7,845.7 6,599.9 7,785.2 Entertainment 2,819.8 2,901.5 2,857.8 Corporate and Other (1) (10,875.9) (7,960.5) (10,081.1) Total $ 6,040.0 $ 6,203.0 $ 6,340.3 (1) Corporate and Other consists of investments in subsidiary and intercompany receivables. Other supplemental information by segments are as follows: Three Months Ended (In millions) March 30, March 31, Depreciation and intangible asset amortization (1) Wizards of the Coast and Digital Gaming $ 4.6 $ 4.3 Consumer Products 18.2 21.6 Entertainment 5.1 4.2 Corporate and Other 6.3 8.2 Total $ 34.2 $ 38.3 Additions to property, plant and equipment Wizards of the Coast and Digital Gaming $ 1.7 $ 6.0 Consumer Products 11.3 11.4 Entertainment — — Corporate and Other 0.8 4.7 Total $ 13.8 $ 22.1 (1) The amounts of depreciation disclosed by reportable segments are included within cost of sales, distribution and managed expense. Intangible asset amortization is included within amortization of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earnings attributable to Hasbro, Inc.</t>
        </is>
      </c>
      <c r="B4" s="6" t="n">
        <v>98.59999999999999</v>
      </c>
      <c r="C4" s="6" t="n">
        <v>58.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In the opinion of management, the accompanying unaudited interim consolidated financial statements contain all normal and recurring adjustments necessary to present fairly the consolidated financial position of Hasbro, Inc. and all consolidated subsidiaries ("Hasbro" or the "Company") as of March 30, 2025, March 31, 2024, and December 29, 2024, and the results of its operations and cash flows and shareholders' equity for the periods ended March 30, 2025 and March 31, 2024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condensed notes thereto. Actual results could differ from those estimates.</t>
        </is>
      </c>
    </row>
    <row r="5">
      <c r="A5" s="4" t="inlineStr">
        <is>
          <t>Recently Adopted Accounting Standards and Issued Accounting Pronouncements</t>
        </is>
      </c>
      <c r="B5" s="4" t="inlineStr">
        <is>
          <t>Recently Adopted Accounting Standards During the three months ended March 30, 2025, there were no recently adopted accounting standards that had a material effect on the Company’s financial statements. Issued Accounting Pronouncements In December 2023, the Financial Accounting Standards Board ("FASB") issued Accounting Standards Update ("ASU") 2023-09, Income Taxes (Topic 740): Improvements in Income Tax Disclosures . The amendments in this update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are currently assessing the impact of this ASU on our consolidated financial statement disclosures. In November 2024, the FASB issued ASU 2024-03, Income Statement—Reporting Comprehensive Income—Expense Disaggregation Disclosures . The new standard requires enhanced additional disclosures related to certain expense categories. The new standard is effective for fiscal years beginning after December 15, 2026. We are currently assessing the impact of this ASU on our consolidated financial statement disclosures. There were no other recently issued accounting pronouncements which would have a material effect on the Company’s condensed consolidated financial statements.</t>
        </is>
      </c>
    </row>
    <row r="6">
      <c r="A6" s="4" t="inlineStr">
        <is>
          <t>Revenue Recognition</t>
        </is>
      </c>
      <c r="B6" s="4" t="inlineStr">
        <is>
          <t>Revenue is recognized when control of the promised goods, functional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See Note 1, Summary of Significant Accounting Policies, of the Company's 2024 Annual Report for the Company's revenue recognition accounting policy. Contract Assets and Liabilities In the ordinary course of business, the Company enters into contracts to license certain of the Company’s intellectual property, providing licensees right-to-use or access such intellectual property for use in the production and sale of consumer products and digital game development, location based entertainment, and for use within content for distribution over streaming platforms and for television and film.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on the basis of the expected fixed consideration under the contract with the customer.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and the long-term portion is recorded within Other long-term assets on the basis of expected receipt of cash per contractual terms. Disaggregation of revenues The Company disaggregates its revenues from contracts with customers by reportable segment: Wizards of the Coast and Digital Gaming, Consumer Products, and Entertainment. The Company further disaggregates revenues within its Wizards of the Coast and Digital Gaming segment by category: Tabletop Gaming and Digital and Licensed Gaming; within its Consumer Products segment by major geographic region: North America, Europe, Latin America, and Asia Pacific; and within its Entertainment segment by category: Film &amp; TV, Family Brands, and Other. Finally, the Company disaggregates its revenues by brand portfolio into three brand categories: Grow Brands, Optimize Brands, and Reinvent Brands. We believe these collectively depict how the nature, amount, timing and uncertainty of revenue and cash flows are affected by economic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Contract Assets and Liabilities</t>
        </is>
      </c>
      <c r="B4" s="4" t="inlineStr">
        <is>
          <t xml:space="preserve">The opening and closing balances of contract assets and contract liabilities are as follows: March 30, March 31, Assets Balance at beginning of the year $ 241.4 $ 213.3 Ending Balance $ 227.1 $ 219.6 Liabilities Balance at beginning of the year $ 236.8 $ 230.8 Ending Balance $ 202.6 $ 231.6 </t>
        </is>
      </c>
    </row>
    <row r="5">
      <c r="A5" s="4" t="inlineStr">
        <is>
          <t>Schedule of Activity in Allowance for Credit Losses</t>
        </is>
      </c>
      <c r="B5" s="4" t="inlineStr">
        <is>
          <t xml:space="preserve">A summary of the activity in the allowance for credit losses are as follows: March 30, March 31, Balance at beginning of the year $ 25.8 $ 12.7 Provisions/charges to income 14.6 0.3 Amounts charged off and other deductions (2.9) 0.4 Foreign currency impact 0.2 (0.3) Ending balance $ 37.7 $ 13.1 </t>
        </is>
      </c>
    </row>
    <row r="6">
      <c r="A6" s="4" t="inlineStr">
        <is>
          <t>Schedule of Net Revenues by Category</t>
        </is>
      </c>
      <c r="B6" s="4" t="inlineStr">
        <is>
          <t xml:space="preserve">The following table represents consolidated Wizards of the Coast and Digital Gaming segment net revenues by category: Three Months Ended March 30, March 31, Tabletop Gaming $ 343.8 $ 228.2 Digital and Licensed Gaming 118.3 88.1 Net revenues $ 462.1 $ 316.3 The following table represents consolidated Entertainment segment net revenues by category: Three Months Ended March 30, March 31, Film and TV $ 4.3 $ — Family Brands 22.4 28.0 Net revenues $ 26.7 $ 28.0 The following table represents consolidated net revenues by brand portfolio: Three Months Ended March 30, March 31, Grow Brands $ 653.4 $ 521.7 Optimize Brands 132.1 141.8 Reinvent Brands 101.6 93.8 Net revenues $ 887.1 $ 757.3 </t>
        </is>
      </c>
    </row>
    <row r="7">
      <c r="A7" s="4" t="inlineStr">
        <is>
          <t>Schedule of Net Revenues by Geographic Regions</t>
        </is>
      </c>
      <c r="B7" s="4" t="inlineStr">
        <is>
          <t xml:space="preserve">The following table represents consolidated Consumer Products segment net revenues by major geographic region: Three Months Ended March 30, March 31, North America $ 231.4 $ 239.1 Europe 85.0 87.5 Asia Pacific 53.8 48.8 Latin America 28.1 37.6 Net revenues $ 398.3 $ 4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Net Earnings Per Share</t>
        </is>
      </c>
      <c r="B4" s="4" t="inlineStr">
        <is>
          <t xml:space="preserve">Net earnings per share data were computed as follows: Three Months Ended March 30, March 31, Net earnings attributable to Hasbro, Inc. $ 98.6 $ 58.2 Average shares outstanding 139.8 139.1 Effect of dilutive securities: Options and other share-based awards 1.2 0.2 Equivalent Shares 141.0 139.3 Net earnings attributable to Hasbro, Inc. per common share Basic $ 0.71 $ 0.42 Diluted $ 0.70 $ 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segment, are as follows: Wizards of the Coast and Digital Gaming Consumer Products Entertainment Total 2025 Balance as of December 29, 2024 $ 371.0 $ 1,582.0 $ 325.2 $ 2,278.2 Foreign exchange translation 0.1 0.1 — 0.2 Balance as of March 30, 2025 $ 371.1 $ 1,582.1 $ 325.2 $ 2,278.4 Wizards of the Coast and Digital Gaming Consumer Products Entertainment Total 2024 Balance as of December 31, 2023 $ 371.7 $ 1,582.3 $ 325.2 $ 2,279.2 Foreign exchange translation (0.2) (0.1) (0.1) (0.4) Balance as of March 31, 2024 $ 371.5 $ 1,582.2 $ 325.1 $ 2,27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Earnings (Loss) (Tables)</t>
        </is>
      </c>
      <c r="B1" s="2" t="inlineStr">
        <is>
          <t>3 Months Ended</t>
        </is>
      </c>
    </row>
    <row r="2">
      <c r="B2" s="2" t="inlineStr">
        <is>
          <t>Mar. 30, 2025</t>
        </is>
      </c>
    </row>
    <row r="3">
      <c r="A3" s="3" t="inlineStr">
        <is>
          <t>Comprehensive Income (Loss), Net of Tax, Attributable to Parent [Abstract]</t>
        </is>
      </c>
      <c r="B3" s="4" t="inlineStr">
        <is>
          <t xml:space="preserve"> </t>
        </is>
      </c>
    </row>
    <row r="4">
      <c r="A4" s="4" t="inlineStr">
        <is>
          <t>Schedule of Other Comprehensive Earnings (Loss), Tax Effect</t>
        </is>
      </c>
      <c r="B4" s="4" t="inlineStr">
        <is>
          <t>The following table presents the related tax effects on changes in Other comprehensive earnings (loss): Three Months Ended March 30, March 31, Other comprehensive earnings (loss), tax effect: Tax benefit (expense) on cash flow hedging activities $ 1.4 $ — Reclassifications to earnings (loss), tax effect: Tax benefit (expense) on cash flow hedging activities 0.2 (0.2) Total tax effect on other comprehensive earnings (loss) $ 1.6 $ (0.2)</t>
        </is>
      </c>
    </row>
    <row r="5">
      <c r="A5" s="4" t="inlineStr">
        <is>
          <t>Schedule of Accumulated Other Comprehensive Earnings (Loss), Net of Tax</t>
        </is>
      </c>
      <c r="B5" s="4" t="inlineStr">
        <is>
          <t>Changes in the components of Accumulated other comprehensive earnings (loss), net of tax are as follows: Pension and Gains Unrealized Foreign Total 2025 Balance at December 29, 2024 $ (8.0) $ (9.1) $ (0.1) $ (229.2) $ (246.4) Current period other comprehensive earnings (loss) — (3.4) — 10.2 6.8 Balance at March 30, 2025 $ (8.0) $ (12.5) $ (0.1) $ (219.0) $ (239.6) 2024 Balance at December 31, 2023 $ (4.2) $ (16.8) $ (0.1) $ (180.4) $ (201.5) Current period other comprehensive earnings (loss) — 2.2 — (4.0) (1.8) Balance at March 31, 2024 $ (4.2) $ (14.6) $ (0.1) $ (184.4) $ (20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0, 2025</t>
        </is>
      </c>
      <c r="C1" s="2" t="inlineStr">
        <is>
          <t>Dec. 29,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Restricted cash</t>
        </is>
      </c>
      <c r="B3" s="6" t="n">
        <v>0.3</v>
      </c>
      <c r="C3" s="6" t="n">
        <v>0.3</v>
      </c>
      <c r="D3" s="6" t="n">
        <v>0.9</v>
      </c>
    </row>
    <row r="4">
      <c r="A4" s="4" t="inlineStr">
        <is>
          <t>Property, plant and equipment, accumulated depreciation</t>
        </is>
      </c>
      <c r="B4" s="8" t="n">
        <v>1047.6</v>
      </c>
      <c r="C4" s="8" t="n">
        <v>1026.7</v>
      </c>
      <c r="D4" s="8" t="n">
        <v>1036.4</v>
      </c>
    </row>
    <row r="5">
      <c r="A5" s="4" t="inlineStr">
        <is>
          <t>Other intangibles, accumulated amortization</t>
        </is>
      </c>
      <c r="B5" s="6" t="n">
        <v>439.8</v>
      </c>
      <c r="C5" s="6" t="n">
        <v>421.2</v>
      </c>
      <c r="D5" s="6" t="n">
        <v>1314.7</v>
      </c>
    </row>
    <row r="6">
      <c r="A6" s="4" t="inlineStr">
        <is>
          <t>Preference stock, par value (in dollars per share)</t>
        </is>
      </c>
      <c r="B6" s="9" t="n">
        <v>2.5</v>
      </c>
      <c r="C6" s="9" t="n">
        <v>2.5</v>
      </c>
      <c r="D6" s="9" t="n">
        <v>2.5</v>
      </c>
    </row>
    <row r="7">
      <c r="A7" s="4" t="inlineStr">
        <is>
          <t>Preference stock, authorized (in shares)</t>
        </is>
      </c>
      <c r="B7" s="5" t="n">
        <v>5000000</v>
      </c>
      <c r="C7" s="5" t="n">
        <v>5000000</v>
      </c>
      <c r="D7" s="5" t="n">
        <v>5000000</v>
      </c>
    </row>
    <row r="8">
      <c r="A8" s="4" t="inlineStr">
        <is>
          <t>Preference stock, issued (in shares)</t>
        </is>
      </c>
      <c r="B8" s="5" t="n">
        <v>0</v>
      </c>
      <c r="C8" s="5" t="n">
        <v>0</v>
      </c>
      <c r="D8" s="5" t="n">
        <v>0</v>
      </c>
    </row>
    <row r="9">
      <c r="A9" s="4" t="inlineStr">
        <is>
          <t>Common stock, par value (in dollars per share)</t>
        </is>
      </c>
      <c r="B9" s="9" t="n">
        <v>0.5</v>
      </c>
      <c r="C9" s="9" t="n">
        <v>0.5</v>
      </c>
      <c r="D9" s="9" t="n">
        <v>0.5</v>
      </c>
    </row>
    <row r="10">
      <c r="A10" s="4" t="inlineStr">
        <is>
          <t>Common stock, authorized (in shares)</t>
        </is>
      </c>
      <c r="B10" s="5" t="n">
        <v>600000000</v>
      </c>
      <c r="C10" s="5" t="n">
        <v>600000000</v>
      </c>
      <c r="D10" s="5" t="n">
        <v>600000000</v>
      </c>
    </row>
    <row r="11">
      <c r="A11" s="4" t="inlineStr">
        <is>
          <t>Common stock, issued (in shares)</t>
        </is>
      </c>
      <c r="B11" s="5" t="n">
        <v>220286736</v>
      </c>
      <c r="C11" s="5" t="n">
        <v>220286736</v>
      </c>
      <c r="D11" s="5" t="n">
        <v>220286736</v>
      </c>
    </row>
    <row r="12">
      <c r="A12" s="4" t="inlineStr">
        <is>
          <t>Treasury stock (in shares)</t>
        </is>
      </c>
      <c r="B12" s="5" t="n">
        <v>80160721</v>
      </c>
      <c r="C12" s="5" t="n">
        <v>80758045</v>
      </c>
      <c r="D12" s="5" t="n">
        <v>81081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3 Months Ended</t>
        </is>
      </c>
    </row>
    <row r="2">
      <c r="B2" s="2" t="inlineStr">
        <is>
          <t>Mar. 30, 2025</t>
        </is>
      </c>
    </row>
    <row r="3">
      <c r="A3" s="3" t="inlineStr">
        <is>
          <t>Payables and Accruals [Abstract]</t>
        </is>
      </c>
      <c r="B3" s="4" t="inlineStr">
        <is>
          <t xml:space="preserve"> </t>
        </is>
      </c>
    </row>
    <row r="4">
      <c r="A4" s="4" t="inlineStr">
        <is>
          <t>Schedule of Components of Accrued Liabilities</t>
        </is>
      </c>
      <c r="B4" s="4" t="inlineStr">
        <is>
          <t xml:space="preserve">Components of accrued liabilities were as follows: March 30, March 31, December 29, 2024 Contract liabilities - current $ 202.5 $ 230.4 $ 236.5 Accrued royalties expense 131.6 128.7 160.5 Accrued income taxes 100.5 59.0 93.3 Advertising 55.9 33.3 58.7 Other taxes 51.4 45.8 60.9 Lag &amp; cancellation charges 42.9 112.0 48.9 Interest 42.5 38.1 31.3 Severance 40.4 75.7 50.2 General vendor accruals 34.2 34.9 46.1 Lease liability - current 28.8 29.1 29.8 Freight 24.0 17.0 27.0 Payroll and management incentives 22.4 21.9 121.1 Professional fees 16.0 10.0 18.2 Defined contributions plans 14.5 18.9 21.4 Insurance 11.8 14.6 11.3 Participations and residuals 10.3 33.7 8.8 Accrued expenses - productions 0.7 0.7 0.7 Dividends — 97.4 — Other 40.8 36.8 35.1 Total accrued liabilities $ 871.2 $ 1,038.0 $ 1,0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Financing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Borrowings</t>
        </is>
      </c>
      <c r="B4" s="4" t="inlineStr">
        <is>
          <t xml:space="preserve">The carrying costs, which are equal to the outstanding principal amounts, and fair values of the Company's long-term borrowings are as follows: March 30, 2025 March 31, 2024 December 29, 2024 Carrying Fair Carrying Fair Carrying Fair 3.90% Notes Due 2029 $ 900.0 $ 853.8 $ 900.0 $ 835.3 $ 900.0 $ 845.6 3.55% Notes Due 2026 565.1 554.7 675.0 643.8 591.9 578.0 6.05% Notes Due 2034 500.0 512.6 — — 500.0 502.2 6.35% Notes Due 2040 500.0 512.5 500.0 511.5 500.0 507.5 3.50% Notes Due 2027 476.4 462.5 500.0 470.7 500.0 481.5 5.10% Notes Due 2044 300.0 260.6 300.0 257.3 300.0 261.3 6.60% Debentures Due 2028 109.9 116.1 109.9 114.8 109.9 114.4 3.00% Notes Due 2024 — — 500.0 491.0 — — Total long-term debt $ 3,351.4 $ 3,272.8 $ 3,484.9 $ 3,324.4 $ 3,401.8 $ 3,290.5 Less: Deferred debt expenses 19.9 — 18.0 — 21.0 — Less: Current portion — — 500.0 — — — Long-term debt $ 3,331.5 $ 3,272.8 $ 2,966.9 $ 3,324.4 $ 3,380.8 $ 3,2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3 Months Ended</t>
        </is>
      </c>
    </row>
    <row r="2">
      <c r="B2" s="2" t="inlineStr">
        <is>
          <t>Mar. 30, 2025</t>
        </is>
      </c>
    </row>
    <row r="3">
      <c r="A3" s="3" t="inlineStr">
        <is>
          <t>Other Industries [Abstract]</t>
        </is>
      </c>
      <c r="B3" s="4" t="inlineStr">
        <is>
          <t xml:space="preserve"> </t>
        </is>
      </c>
    </row>
    <row r="4">
      <c r="A4" s="4" t="inlineStr">
        <is>
          <t>Schedule of Program Production Costs</t>
        </is>
      </c>
      <c r="B4" s="4" t="inlineStr">
        <is>
          <t xml:space="preserve">The Company's unamortized investments in productions and investments in acquired content rights consisted of the following: March 30, March 31, December 29, Investment in Films and Television Programs: Individual Monetization Released, net of amortization $ 60.9 $ 60.3 $ 62.4 Completed and not released 10.8 — — In production 0.4 27.3 10.8 Pre-production 8.1 8.5 7.4 80.2 96.1 80.6 Film/TV Group Monetization Released, net of amortization 31.4 25.4 37.5 In production — 24.3 — 31.4 49.7 37.5 Investment in Other Programming Released, net of amortization 7.0 13.7 6.0 In production 1.0 5.1 0.7 Pre-production — 0.7 — 8.0 19.5 6.7 Total Program Investments $ 119.6 $ 165.3 $ 1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Hierarchy</t>
        </is>
      </c>
      <c r="B4" s="4" t="inlineStr">
        <is>
          <t xml:space="preserve">The Company had the following assets and liabilities measured at fair value in its Consolidated Balance Sheets (excluding assets for which the fair value is measured using net asset value per share): Fair Value Measurements Using: Fair Quoted Significant Significant March 30, 2025 Assets: Available-for-sale securities $ 10.7 $ 10.7 $ — $ — Derivatives 5.0 — 5.0 — Total assets $ 15.7 $ 10.7 $ 5.0 $ — Liabilities: Derivatives $ 2.1 $ — $ 2.1 $ — Total liabilities $ 2.1 $ — $ 2.1 $ — March 31, 2024 Assets: Available-for-sale securities $ 0.8 $ 0.8 $ — $ — Derivatives 8.5 — 8.5 — Total assets $ 9.3 $ 0.8 $ 8.5 $ — Liabilities: Derivatives $ 2.9 $ — $ 2.9 $ — Option agreement 1.7 — — 1.7 Total liabilities $ 4.6 $ — $ 2.9 $ 1.7 December 29, 2024 Assets: Available-for-sale securities $ 0.6 $ 0.6 $ — $ — Derivatives 9.7 — 9.7 — Total assets $ 10.3 $ 0.6 $ 9.7 $ — Liabilities: Derivatives $ 1.7 $ — $ 1.7 $ — Total Liabilities $ 1.7 $ — $ 1.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Cash Flow Hedging Instruments</t>
        </is>
      </c>
      <c r="B4" s="4" t="inlineStr">
        <is>
          <t xml:space="preserve">The notional amounts and fair values of the Company's foreign currency forward contracts designated as cash flow hedging instruments were as follows: March 30, 2025 March 31, 2024 December 29, 2024 Hedged transaction Notional Fair Notional Fair Notional Fair Inventory purchases $ 194.8 $ 2.6 $ 151.2 $ 0.3 $ 131.5 $ 8.0 Sales 144.4 (1.2) 75.3 (0.2) 86.0 (1.4) Other 29.1 0.6 30.7 (1.1) 22.8 0.9 Total $ 368.3 $ 2.0 $ 257.2 $ (1.0) $ 240.3 $ 7.5 </t>
        </is>
      </c>
    </row>
    <row r="5">
      <c r="A5" s="4" t="inlineStr">
        <is>
          <t>Schedule of Cash Flow Hedging Instruments, Statements of Financial Performance and Financial Position, Location</t>
        </is>
      </c>
      <c r="B5" s="4" t="inlineStr">
        <is>
          <t xml:space="preserve">The fair values of the Company's foreign currency forward contracts designated as cash flow hedges are recorded in the Consolidated Balance Sheets as follows: March 30, March 31, December 29, Prepaid expenses and other current assets Unrealized gains $ 5.0 $ 2.4 $ 9.1 Unrealized losses (1.3) (0.8) (1.1) Net unrealized gains $ 3.7 $ 1.6 $ 8.0 Other assets Unrealized gains $ — $ 0.1 $ — Net unrealized gains $ — $ 0.1 $ — Accrued liabilities Unrealized gains $ 0.8 $ 1.4 $ 0.5 Unrealized losses (1.4) (4.1) (1.0) Net unrealized losses $ (0.6) $ (2.7) $ (0.5) Other liabilities Unrealized gains $ 0.2 $ — $ — Unrealized losses (1.3) — — Net unrealized losses $ (1.1) $ — $ — </t>
        </is>
      </c>
    </row>
    <row r="6">
      <c r="A6" s="4" t="inlineStr">
        <is>
          <t>Schedule of Derivative Instruments, Gain (Loss) in Statement of Operations</t>
        </is>
      </c>
      <c r="B6" s="4" t="inlineStr">
        <is>
          <t>Net gains (losses) on cash flow hedging activities have been reclassified from other comprehensive earnings (loss) to net earnings as follows: Three Months Ended March 30, March 31, Statements of Operations Classification Cost of sales $ 1.1 $ 0.1 Net revenues (0.3) (0.1) Other 0.1 (0.1) Net realized gains (losses) $ 0.9 $ (0.1)</t>
        </is>
      </c>
    </row>
    <row r="7">
      <c r="A7" s="4" t="inlineStr">
        <is>
          <t>Schedule of Fair Values of Undesignated Derivative Financial Instruments</t>
        </is>
      </c>
      <c r="B7" s="4" t="inlineStr">
        <is>
          <t>The fair values of the Company's undesignated derivative financial instruments were recorded in the Consolidated Balance Sheets as follows: March 30, March 31, December 29, Prepaid expenses and other current assets Unrealized gains $ 1.7 $ 7.0 $ 1.9 Unrealized losses (0.5) (0.2) (0.2) Net unrealized gains $ 1.2 $ 6.8 $ 1.7 Accrued liabilities Unrealized gains $ — $ — $ — Unrealized losses (0.3) (0.2) (1.2) Net unrealized losses $ (0.3) $ (0.2) $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and Related Costs</t>
        </is>
      </c>
      <c r="B4" s="4" t="inlineStr">
        <is>
          <t xml:space="preserve">The liability balance associated with the Program related restructuring actions consisted of severance payments recorded within Other accrued liabilities in the Consolidated Balance Sheets as follows: Three Months Ended Operational Excellence March 30, March 31, Balance at beginning of the year $ 46.9 $ 81.2 Charges 1.8 5.7 Payments (9.6) (14.3) Ending Balance $ 39.1 $ 72.6 The following table presents the restructuring charges incurred to date under the Program, along with the estimated charges expected to be incurred on approved initiatives under the Program as of March 30, 2025: Operational Excellence Total Charges incurred to date $ 156.3 Estimated charges to be incurred on approved initiatives — Total expected charges on approved initiatives $ 1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Information by segment and a reconciliation to reported amounts for the three months ended March 30, 2025 are as follows: Wizards of the Coast and Digital Gaming Consumer Products Entertainment Corporate and Other Total Revenues $ 505.8 $ 433.4 $ 38.0 $ 28.9 $ 1,006.1 Less: Intersegment revenue 43.7 35.1 11.3 28.9 119.0 Total net revenues 462.1 398.3 26.7 — 887.1 Cost of sales 73.8 129.8 1.1 (0.2) 204.5 Program cost amortization — — 7.4 — 7.4 Royalties 10.2 50.7 (8.4) 4.5 57.0 Advertising 26.3 30.6 0.1 (1.6) 55.4 Amortization of intangible assets 2.1 10.1 4.7 0.1 17.0 Distribution (1) 9.0 31.8 — (0.7) 40.1 Managed expense (2) 110.7 189.2 33.0 2.1 335.0 Operating profit $ 230.0 $ (43.9) $ (11.2) $ (4.2) $ 170.7 Reconciliation to Earnings (loss) before income taxes: Interest expense 41.6 Interest income (8.9) Other expense (income), net 1.4 Earnings before income taxes $ 136.6 (1) Distribution expenses consist of shipping and warehousing expense and is included in Selling, distribution and administration in the Consolidated Statement of Operations. (2) Managed expenses consist of product development, selling and administrative expense, and loss on disposal of business. Product development is included in Product Development in the Consolidated Statement of Operations. Selling and administrative expense is included in Selling, distribution and administration in the Consolidated Statement of Operations. Loss on disposal of business is included in Loss on disposal of business in the Consolidated Statement of Operations. Managed expenses for the Entertainment segment included a $25.0 million non-cash loss associated with the sale of the eOne Film and TV business. Information by segment and a reconciliation to reported amounts for the three months ended March 31, 2024 are as follows: Wizards of the Coast and Digital Gaming Consumer Products Entertainment Corporate and Other Total Revenues $ 354.2 $ 452.3 $ 36.5 $ 29.2 $ 872.2 Less: Intersegment revenue 37.9 39.3 8.5 29.2 114.9 Total net revenues 316.3 413.0 28.0 — 757.3 Cost of sales 61.3 141.6 1.4 (0.1) 204.2 Program cost amortization — — 8.1 — 8.1 Royalties 10.5 48.3 (8.0) 0.1 50.9 Advertising 24.3 27.6 0.2 (0.6) 51.5 Amortization of intangible assets 2.1 11.1 3.8 — 17.0 Distribution (1) 6.7 33.6 — 0.1 40.4 Managed expense (2) 88.6 197.7 16.7 (34.0) 269.0 Operating profit $ 122.8 $ (46.9) $ 5.8 $ 34.5 $ 116.2 Reconciliation to Earnings (loss) before income taxes: Interest expense 38.5 Interest income (8.3) Other expense (income), net 5.0 Earnings before income taxes $ 81.0 (1) Distribution expenses consist of shipping and warehousing expense and is included in Selling, distribution and administration in the Consolidated Statement of Operations. (2) Managed expenses consist of product development, and selling and administrative expense. Product development is included in Product Development in the Consolidated Statement of Operations. Selling and administrative expense is included in Selling, distribution and administration in the Consolidated Statement of Operations.</t>
        </is>
      </c>
    </row>
    <row r="5">
      <c r="A5" s="4" t="inlineStr">
        <is>
          <t>Schedule of Total Assets and Other Supplemental Information by Segment</t>
        </is>
      </c>
      <c r="B5" s="4" t="inlineStr">
        <is>
          <t>Total assets information by segments is as follows: (In millions) March 30, March 31, December 29, Total Assets Wizards of the Coast and Digital Gaming $ 6,250.4 $ 4,662.1 $ 5,778.4 Consumer Products 7,845.7 6,599.9 7,785.2 Entertainment 2,819.8 2,901.5 2,857.8 Corporate and Other (1) (10,875.9) (7,960.5) (10,081.1) Total $ 6,040.0 $ 6,203.0 $ 6,340.3 (1) Corporate and Other consists of investments in subsidiary and intercompany receivables. Other supplemental information by segments are as follows: Three Months Ended (In millions) March 30, March 31, Depreciation and intangible asset amortization (1) Wizards of the Coast and Digital Gaming $ 4.6 $ 4.3 Consumer Products 18.2 21.6 Entertainment 5.1 4.2 Corporate and Other 6.3 8.2 Total $ 34.2 $ 38.3 Additions to property, plant and equipment Wizards of the Coast and Digital Gaming $ 1.7 $ 6.0 Consumer Products 11.3 11.4 Entertainment — — Corporate and Other 0.8 4.7 Total $ 13.8 $ 22.1 (1) The amounts of depreciation disclosed by reportable segments are included within cost of sales, distribution and managed expense. Intangible asset amortization is included within amortization of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Basis of Presentation (Details) $ in Millions</t>
        </is>
      </c>
      <c r="B1" s="2" t="inlineStr">
        <is>
          <t>3 Months Ended</t>
        </is>
      </c>
    </row>
    <row r="2">
      <c r="B2" s="2" t="inlineStr">
        <is>
          <t>Mar. 31, 2024 USD ($)</t>
        </is>
      </c>
    </row>
    <row r="3">
      <c r="A3" s="3" t="inlineStr">
        <is>
          <t>Product Information [Line Items]</t>
        </is>
      </c>
      <c r="B3" s="4" t="inlineStr">
        <is>
          <t xml:space="preserve"> </t>
        </is>
      </c>
    </row>
    <row r="4">
      <c r="A4" s="4" t="inlineStr">
        <is>
          <t>Software development costs are capitalized</t>
        </is>
      </c>
      <c r="B4" s="7" t="n">
        <v>178</v>
      </c>
    </row>
    <row r="5">
      <c r="A5" s="4" t="inlineStr">
        <is>
          <t>Revision of Prior Period, Error Correction, Adjustment | Performance Shares</t>
        </is>
      </c>
      <c r="B5" s="4" t="inlineStr">
        <is>
          <t xml:space="preserve"> </t>
        </is>
      </c>
    </row>
    <row r="6">
      <c r="A6" s="3" t="inlineStr">
        <is>
          <t>Product Information [Line Items]</t>
        </is>
      </c>
      <c r="B6" s="4" t="inlineStr">
        <is>
          <t xml:space="preserve"> </t>
        </is>
      </c>
    </row>
    <row r="7">
      <c r="A7" s="4" t="inlineStr">
        <is>
          <t>Reversal of stock compensation expense</t>
        </is>
      </c>
      <c r="B7" s="6" t="n">
        <v>1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Mar. 30, 2025</t>
        </is>
      </c>
      <c r="C1" s="2" t="inlineStr">
        <is>
          <t>Dec. 29,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Balance at beginning of the year</t>
        </is>
      </c>
      <c r="B3" s="6" t="n">
        <v>241.4</v>
      </c>
      <c r="C3" s="6" t="n">
        <v>219.6</v>
      </c>
      <c r="D3" s="6" t="n">
        <v>213.3</v>
      </c>
    </row>
    <row r="4">
      <c r="A4" s="4" t="inlineStr">
        <is>
          <t>Ending Balance</t>
        </is>
      </c>
      <c r="B4" s="8" t="n">
        <v>227.1</v>
      </c>
      <c r="C4" s="8" t="n">
        <v>241.4</v>
      </c>
      <c r="D4" s="8" t="n">
        <v>219.6</v>
      </c>
    </row>
    <row r="5">
      <c r="A5" s="3" t="inlineStr">
        <is>
          <t>Liabilities</t>
        </is>
      </c>
      <c r="B5" s="4" t="inlineStr">
        <is>
          <t xml:space="preserve"> </t>
        </is>
      </c>
      <c r="C5" s="4" t="inlineStr">
        <is>
          <t xml:space="preserve"> </t>
        </is>
      </c>
      <c r="D5" s="4" t="inlineStr">
        <is>
          <t xml:space="preserve"> </t>
        </is>
      </c>
    </row>
    <row r="6">
      <c r="A6" s="4" t="inlineStr">
        <is>
          <t>Balance at beginning of the year</t>
        </is>
      </c>
      <c r="B6" s="8" t="n">
        <v>236.8</v>
      </c>
      <c r="C6" s="8" t="n">
        <v>231.6</v>
      </c>
      <c r="D6" s="8" t="n">
        <v>230.8</v>
      </c>
    </row>
    <row r="7">
      <c r="A7" s="4" t="inlineStr">
        <is>
          <t>Ending Balance</t>
        </is>
      </c>
      <c r="B7" s="6" t="n">
        <v>202.6</v>
      </c>
      <c r="C7" s="6" t="n">
        <v>236.8</v>
      </c>
      <c r="D7" s="6" t="n">
        <v>2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venue Recognition - Additional Information (Details) $ in Millions</t>
        </is>
      </c>
      <c r="B1" s="2" t="inlineStr">
        <is>
          <t>3 Months Ended</t>
        </is>
      </c>
    </row>
    <row r="2">
      <c r="B2" s="2" t="inlineStr">
        <is>
          <t>Mar. 30, 2025 USD ($) brand_category</t>
        </is>
      </c>
      <c r="C2" s="2" t="inlineStr">
        <is>
          <t>Mar. 31, 2024 USD ($)</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related to contract liability balance</t>
        </is>
      </c>
      <c r="B4" s="6" t="n">
        <v>-134.7</v>
      </c>
      <c r="C4" s="6" t="n">
        <v>-22.1</v>
      </c>
    </row>
    <row r="5">
      <c r="A5" s="4" t="inlineStr">
        <is>
          <t>Revenue, remaining performance obligation, amount</t>
        </is>
      </c>
      <c r="B5" s="6" t="n">
        <v>1.4</v>
      </c>
      <c r="C5" s="4" t="inlineStr">
        <is>
          <t xml:space="preserve"> </t>
        </is>
      </c>
    </row>
    <row r="6">
      <c r="A6" s="4" t="inlineStr">
        <is>
          <t>Number of brand categories | brand_category</t>
        </is>
      </c>
      <c r="B6" s="5" t="n">
        <v>3</v>
      </c>
      <c r="C6" s="4" t="inlineStr">
        <is>
          <t xml:space="preserve"> </t>
        </is>
      </c>
    </row>
    <row r="7">
      <c r="A7" s="4" t="inlineStr">
        <is>
          <t>Revenue, Remaining Performance Obligation, Expected Timing of Satisfaction, Start Date [Axis]: 2025-03-3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amount</t>
        </is>
      </c>
      <c r="B9" s="6" t="n">
        <v>1.4</v>
      </c>
      <c r="C9" s="4" t="inlineStr">
        <is>
          <t xml:space="preserve"> </t>
        </is>
      </c>
    </row>
    <row r="10">
      <c r="A10" s="4" t="inlineStr">
        <is>
          <t>Revenue, remaining performance obligation, period</t>
        </is>
      </c>
      <c r="B10" s="4" t="inlineStr">
        <is>
          <t>3 months</t>
        </is>
      </c>
      <c r="C1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887.1</v>
      </c>
      <c r="C4" s="6" t="n">
        <v>757.3</v>
      </c>
    </row>
    <row r="5">
      <c r="A5" s="3" t="inlineStr">
        <is>
          <t>Costs and expenses:</t>
        </is>
      </c>
      <c r="B5" s="4" t="inlineStr">
        <is>
          <t xml:space="preserve"> </t>
        </is>
      </c>
      <c r="C5" s="4" t="inlineStr">
        <is>
          <t xml:space="preserve"> </t>
        </is>
      </c>
    </row>
    <row r="6">
      <c r="A6" s="4" t="inlineStr">
        <is>
          <t>Cost of sales</t>
        </is>
      </c>
      <c r="B6" s="8" t="n">
        <v>204.5</v>
      </c>
      <c r="C6" s="8" t="n">
        <v>204.2</v>
      </c>
    </row>
    <row r="7">
      <c r="A7" s="4" t="inlineStr">
        <is>
          <t>Program cost amortization</t>
        </is>
      </c>
      <c r="B7" s="8" t="n">
        <v>7.4</v>
      </c>
      <c r="C7" s="8" t="n">
        <v>8.1</v>
      </c>
    </row>
    <row r="8">
      <c r="A8" s="4" t="inlineStr">
        <is>
          <t>Royalties</t>
        </is>
      </c>
      <c r="B8" s="5" t="n">
        <v>57</v>
      </c>
      <c r="C8" s="8" t="n">
        <v>50.9</v>
      </c>
    </row>
    <row r="9">
      <c r="A9" s="4" t="inlineStr">
        <is>
          <t>Product development</t>
        </is>
      </c>
      <c r="B9" s="8" t="n">
        <v>80.5</v>
      </c>
      <c r="C9" s="8" t="n">
        <v>65.5</v>
      </c>
    </row>
    <row r="10">
      <c r="A10" s="4" t="inlineStr">
        <is>
          <t>Advertising</t>
        </is>
      </c>
      <c r="B10" s="8" t="n">
        <v>55.4</v>
      </c>
      <c r="C10" s="8" t="n">
        <v>51.5</v>
      </c>
    </row>
    <row r="11">
      <c r="A11" s="4" t="inlineStr">
        <is>
          <t>Amortization of intangible assets</t>
        </is>
      </c>
      <c r="B11" s="5" t="n">
        <v>17</v>
      </c>
      <c r="C11" s="5" t="n">
        <v>17</v>
      </c>
    </row>
    <row r="12">
      <c r="A12" s="4" t="inlineStr">
        <is>
          <t>Loss on disposal of business</t>
        </is>
      </c>
      <c r="B12" s="5" t="n">
        <v>25</v>
      </c>
      <c r="C12" s="8" t="n">
        <v>9.1</v>
      </c>
    </row>
    <row r="13">
      <c r="A13" s="4" t="inlineStr">
        <is>
          <t>Selling, distribution and administration</t>
        </is>
      </c>
      <c r="B13" s="8" t="n">
        <v>269.6</v>
      </c>
      <c r="C13" s="8" t="n">
        <v>234.8</v>
      </c>
    </row>
    <row r="14">
      <c r="A14" s="4" t="inlineStr">
        <is>
          <t>Total costs and expenses</t>
        </is>
      </c>
      <c r="B14" s="8" t="n">
        <v>716.4</v>
      </c>
      <c r="C14" s="8" t="n">
        <v>641.1</v>
      </c>
    </row>
    <row r="15">
      <c r="A15" s="4" t="inlineStr">
        <is>
          <t>Operating profit</t>
        </is>
      </c>
      <c r="B15" s="8" t="n">
        <v>170.7</v>
      </c>
      <c r="C15" s="8" t="n">
        <v>116.2</v>
      </c>
    </row>
    <row r="16">
      <c r="A16" s="3" t="inlineStr">
        <is>
          <t>Non-operating expense (income):</t>
        </is>
      </c>
      <c r="B16" s="4" t="inlineStr">
        <is>
          <t xml:space="preserve"> </t>
        </is>
      </c>
      <c r="C16" s="4" t="inlineStr">
        <is>
          <t xml:space="preserve"> </t>
        </is>
      </c>
    </row>
    <row r="17">
      <c r="A17" s="4" t="inlineStr">
        <is>
          <t>Interest expense</t>
        </is>
      </c>
      <c r="B17" s="8" t="n">
        <v>41.6</v>
      </c>
      <c r="C17" s="8" t="n">
        <v>38.5</v>
      </c>
    </row>
    <row r="18">
      <c r="A18" s="4" t="inlineStr">
        <is>
          <t>Interest income</t>
        </is>
      </c>
      <c r="B18" s="8" t="n">
        <v>-8.9</v>
      </c>
      <c r="C18" s="8" t="n">
        <v>-8.300000000000001</v>
      </c>
    </row>
    <row r="19">
      <c r="A19" s="4" t="inlineStr">
        <is>
          <t>Other expense, net</t>
        </is>
      </c>
      <c r="B19" s="8" t="n">
        <v>1.4</v>
      </c>
      <c r="C19" s="5" t="n">
        <v>5</v>
      </c>
    </row>
    <row r="20">
      <c r="A20" s="4" t="inlineStr">
        <is>
          <t>Total non-operating expense, net</t>
        </is>
      </c>
      <c r="B20" s="8" t="n">
        <v>34.1</v>
      </c>
      <c r="C20" s="8" t="n">
        <v>35.2</v>
      </c>
    </row>
    <row r="21">
      <c r="A21" s="4" t="inlineStr">
        <is>
          <t>Earnings before income taxes</t>
        </is>
      </c>
      <c r="B21" s="8" t="n">
        <v>136.6</v>
      </c>
      <c r="C21" s="5" t="n">
        <v>81</v>
      </c>
    </row>
    <row r="22">
      <c r="A22" s="4" t="inlineStr">
        <is>
          <t>Income tax expense</t>
        </is>
      </c>
      <c r="B22" s="8" t="n">
        <v>37.1</v>
      </c>
      <c r="C22" s="8" t="n">
        <v>21.9</v>
      </c>
    </row>
    <row r="23">
      <c r="A23" s="4" t="inlineStr">
        <is>
          <t>Net earnings</t>
        </is>
      </c>
      <c r="B23" s="8" t="n">
        <v>99.5</v>
      </c>
      <c r="C23" s="8" t="n">
        <v>59.1</v>
      </c>
    </row>
    <row r="24">
      <c r="A24" s="4" t="inlineStr">
        <is>
          <t>Net earnings attributable to noncontrolling interests</t>
        </is>
      </c>
      <c r="B24" s="8" t="n">
        <v>0.9</v>
      </c>
      <c r="C24" s="8" t="n">
        <v>0.9</v>
      </c>
    </row>
    <row r="25">
      <c r="A25" s="4" t="inlineStr">
        <is>
          <t>Net earnings attributable to Hasbro, Inc.</t>
        </is>
      </c>
      <c r="B25" s="6" t="n">
        <v>98.59999999999999</v>
      </c>
      <c r="C25" s="6" t="n">
        <v>58.2</v>
      </c>
    </row>
    <row r="26">
      <c r="A26" s="3" t="inlineStr">
        <is>
          <t>Net earnings per common share:</t>
        </is>
      </c>
      <c r="B26" s="4" t="inlineStr">
        <is>
          <t xml:space="preserve"> </t>
        </is>
      </c>
      <c r="C26" s="4" t="inlineStr">
        <is>
          <t xml:space="preserve"> </t>
        </is>
      </c>
    </row>
    <row r="27">
      <c r="A27" s="4" t="inlineStr">
        <is>
          <t>Basic (in dollars per share)</t>
        </is>
      </c>
      <c r="B27" s="9" t="n">
        <v>0.71</v>
      </c>
      <c r="C27" s="9" t="n">
        <v>0.42</v>
      </c>
    </row>
    <row r="28">
      <c r="A28" s="4" t="inlineStr">
        <is>
          <t>Diluted (in dollars per share)</t>
        </is>
      </c>
      <c r="B28" s="10" t="n">
        <v>0.7</v>
      </c>
      <c r="C28" s="10" t="n">
        <v>0.42</v>
      </c>
    </row>
    <row r="29">
      <c r="A29" s="4" t="inlineStr">
        <is>
          <t>Cash dividends declared per common share (in dollars per share)</t>
        </is>
      </c>
      <c r="B29" s="9" t="n">
        <v>0.7</v>
      </c>
      <c r="C29" s="9" t="n">
        <v>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counts Receivable and Allowance for Credit Losses (Details) - USD ($) $ in Millions</t>
        </is>
      </c>
      <c r="B1" s="2" t="inlineStr">
        <is>
          <t>3 Months Ended</t>
        </is>
      </c>
    </row>
    <row r="2">
      <c r="B2" s="2" t="inlineStr">
        <is>
          <t>Mar. 30,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the year</t>
        </is>
      </c>
      <c r="B4" s="6" t="n">
        <v>25.8</v>
      </c>
      <c r="C4" s="6" t="n">
        <v>12.7</v>
      </c>
    </row>
    <row r="5">
      <c r="A5" s="4" t="inlineStr">
        <is>
          <t>Provisions/charges to income</t>
        </is>
      </c>
      <c r="B5" s="8" t="n">
        <v>14.6</v>
      </c>
      <c r="C5" s="8" t="n">
        <v>0.3</v>
      </c>
    </row>
    <row r="6">
      <c r="A6" s="4" t="inlineStr">
        <is>
          <t>Amounts charged off and other deductions</t>
        </is>
      </c>
      <c r="B6" s="8" t="n">
        <v>2.9</v>
      </c>
      <c r="C6" s="8" t="n">
        <v>0.4</v>
      </c>
    </row>
    <row r="7">
      <c r="A7" s="4" t="inlineStr">
        <is>
          <t>Foreign currency impact</t>
        </is>
      </c>
      <c r="B7" s="8" t="n">
        <v>0.2</v>
      </c>
      <c r="C7" s="8" t="n">
        <v>-0.3</v>
      </c>
    </row>
    <row r="8">
      <c r="A8" s="4" t="inlineStr">
        <is>
          <t>Ending balance</t>
        </is>
      </c>
      <c r="B8" s="6" t="n">
        <v>37.7</v>
      </c>
      <c r="C8" s="6" t="n">
        <v>1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s by Category (Details) - USD ($) $ in Millions</t>
        </is>
      </c>
      <c r="B1" s="2" t="inlineStr">
        <is>
          <t>3 Months Ended</t>
        </is>
      </c>
    </row>
    <row r="2">
      <c r="B2" s="2" t="inlineStr">
        <is>
          <t>Mar. 30, 2025</t>
        </is>
      </c>
      <c r="C2" s="2" t="inlineStr">
        <is>
          <t>Mar. 31, 2024</t>
        </is>
      </c>
    </row>
    <row r="3">
      <c r="A3" s="3" t="inlineStr">
        <is>
          <t>Revenue from External Customer [Line Items]</t>
        </is>
      </c>
      <c r="B3" s="4" t="inlineStr">
        <is>
          <t xml:space="preserve"> </t>
        </is>
      </c>
      <c r="C3" s="4" t="inlineStr">
        <is>
          <t xml:space="preserve"> </t>
        </is>
      </c>
    </row>
    <row r="4">
      <c r="A4" s="4" t="inlineStr">
        <is>
          <t>Net revenues</t>
        </is>
      </c>
      <c r="B4" s="6" t="n">
        <v>887.1</v>
      </c>
      <c r="C4" s="6" t="n">
        <v>757.3</v>
      </c>
    </row>
    <row r="5">
      <c r="A5" s="4" t="inlineStr">
        <is>
          <t>Wizards of the Coast and Digital Gaming</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8" t="n">
        <v>462.1</v>
      </c>
      <c r="C7" s="8" t="n">
        <v>316.3</v>
      </c>
    </row>
    <row r="8">
      <c r="A8" s="4" t="inlineStr">
        <is>
          <t>Entertainmen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8" t="n">
        <v>26.7</v>
      </c>
      <c r="C10" s="5" t="n">
        <v>28</v>
      </c>
    </row>
    <row r="11">
      <c r="A11" s="4" t="inlineStr">
        <is>
          <t>Tabletop Gaming | Wizards of the Coast and Digital Gam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8" t="n">
        <v>343.8</v>
      </c>
      <c r="C13" s="8" t="n">
        <v>228.2</v>
      </c>
    </row>
    <row r="14">
      <c r="A14" s="4" t="inlineStr">
        <is>
          <t>Digital and Licensed Gaming | Wizards of the Coast and Digital Gaming</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8" t="n">
        <v>118.3</v>
      </c>
      <c r="C16" s="8" t="n">
        <v>88.09999999999999</v>
      </c>
    </row>
    <row r="17">
      <c r="A17" s="4" t="inlineStr">
        <is>
          <t>Film and TV | Entertainmen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8" t="n">
        <v>4.3</v>
      </c>
      <c r="C19" s="5" t="n">
        <v>0</v>
      </c>
    </row>
    <row r="20">
      <c r="A20" s="4" t="inlineStr">
        <is>
          <t>Family Brands | Entertainment</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s</t>
        </is>
      </c>
      <c r="B22" s="6" t="n">
        <v>22.4</v>
      </c>
      <c r="C22" s="7" t="n">
        <v>2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s by Geographic Regions (Details) - USD ($) $ in Millions</t>
        </is>
      </c>
      <c r="B1" s="2" t="inlineStr">
        <is>
          <t>3 Months Ended</t>
        </is>
      </c>
    </row>
    <row r="2">
      <c r="B2" s="2" t="inlineStr">
        <is>
          <t>Mar. 30, 2025</t>
        </is>
      </c>
      <c r="C2" s="2" t="inlineStr">
        <is>
          <t>Mar. 31, 2024</t>
        </is>
      </c>
    </row>
    <row r="3">
      <c r="A3" s="3" t="inlineStr">
        <is>
          <t>Revenue from External Customer [Line Items]</t>
        </is>
      </c>
      <c r="B3" s="4" t="inlineStr">
        <is>
          <t xml:space="preserve"> </t>
        </is>
      </c>
      <c r="C3" s="4" t="inlineStr">
        <is>
          <t xml:space="preserve"> </t>
        </is>
      </c>
    </row>
    <row r="4">
      <c r="A4" s="4" t="inlineStr">
        <is>
          <t>Net revenues</t>
        </is>
      </c>
      <c r="B4" s="6" t="n">
        <v>887.1</v>
      </c>
      <c r="C4" s="6" t="n">
        <v>757.3</v>
      </c>
    </row>
    <row r="5">
      <c r="A5" s="4" t="inlineStr">
        <is>
          <t>Consumer Products | Operating Segm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8" t="n">
        <v>398.3</v>
      </c>
      <c r="C7" s="5" t="n">
        <v>413</v>
      </c>
    </row>
    <row r="8">
      <c r="A8" s="4" t="inlineStr">
        <is>
          <t>North America | Consumer Products | Operating Segm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8" t="n">
        <v>231.4</v>
      </c>
      <c r="C10" s="8" t="n">
        <v>239.1</v>
      </c>
    </row>
    <row r="11">
      <c r="A11" s="4" t="inlineStr">
        <is>
          <t>Europe | Consumer Products | Operating Segment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85</v>
      </c>
      <c r="C13" s="8" t="n">
        <v>87.5</v>
      </c>
    </row>
    <row r="14">
      <c r="A14" s="4" t="inlineStr">
        <is>
          <t>Asia Pacific | Consumer Products | Operating Segmen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8" t="n">
        <v>53.8</v>
      </c>
      <c r="C16" s="8" t="n">
        <v>48.8</v>
      </c>
    </row>
    <row r="17">
      <c r="A17" s="4" t="inlineStr">
        <is>
          <t>Latin America | Consumer Products | Operating Segmen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6" t="n">
        <v>28.1</v>
      </c>
      <c r="C19" s="6" t="n">
        <v>3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s by Brand Portfolio (Details) - USD ($) $ in Millions</t>
        </is>
      </c>
      <c r="B1" s="2" t="inlineStr">
        <is>
          <t>3 Months Ended</t>
        </is>
      </c>
    </row>
    <row r="2">
      <c r="B2" s="2" t="inlineStr">
        <is>
          <t>Mar. 30, 2025</t>
        </is>
      </c>
      <c r="C2" s="2" t="inlineStr">
        <is>
          <t>Mar. 31, 2024</t>
        </is>
      </c>
    </row>
    <row r="3">
      <c r="A3" s="3" t="inlineStr">
        <is>
          <t>Revenue from External Customer [Line Items]</t>
        </is>
      </c>
      <c r="B3" s="4" t="inlineStr">
        <is>
          <t xml:space="preserve"> </t>
        </is>
      </c>
      <c r="C3" s="4" t="inlineStr">
        <is>
          <t xml:space="preserve"> </t>
        </is>
      </c>
    </row>
    <row r="4">
      <c r="A4" s="4" t="inlineStr">
        <is>
          <t>Net revenues</t>
        </is>
      </c>
      <c r="B4" s="6" t="n">
        <v>887.1</v>
      </c>
      <c r="C4" s="6" t="n">
        <v>757.3</v>
      </c>
    </row>
    <row r="5">
      <c r="A5" s="4" t="inlineStr">
        <is>
          <t>Grow Brand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8" t="n">
        <v>653.4</v>
      </c>
      <c r="C7" s="8" t="n">
        <v>521.7</v>
      </c>
    </row>
    <row r="8">
      <c r="A8" s="4" t="inlineStr">
        <is>
          <t>Optimize Brand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8" t="n">
        <v>132.1</v>
      </c>
      <c r="C10" s="8" t="n">
        <v>141.8</v>
      </c>
    </row>
    <row r="11">
      <c r="A11" s="4" t="inlineStr">
        <is>
          <t>Reinvent Brand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6" t="n">
        <v>101.6</v>
      </c>
      <c r="C13" s="6" t="n">
        <v>9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Non-Core Entertainment One Film and TV Business (Details) - USD ($) $ in Millions</t>
        </is>
      </c>
      <c r="B1" s="2" t="inlineStr">
        <is>
          <t>3 Months Ended</t>
        </is>
      </c>
    </row>
    <row r="2">
      <c r="B2" s="2" t="inlineStr">
        <is>
          <t>Mar. 30, 2025</t>
        </is>
      </c>
      <c r="C2" s="2" t="inlineStr">
        <is>
          <t>Mar. 31, 2024</t>
        </is>
      </c>
      <c r="D2" s="2" t="inlineStr">
        <is>
          <t>Dec. 2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eriod of satisfaction of the requirements under the agreement (in days)</t>
        </is>
      </c>
      <c r="B4" s="4" t="inlineStr">
        <is>
          <t>30 days</t>
        </is>
      </c>
      <c r="C4" s="4" t="inlineStr">
        <is>
          <t xml:space="preserve"> </t>
        </is>
      </c>
      <c r="D4" s="4" t="inlineStr">
        <is>
          <t xml:space="preserve"> </t>
        </is>
      </c>
    </row>
    <row r="5">
      <c r="A5" s="4" t="inlineStr">
        <is>
          <t>Pre-tax non-cash loss on assets held for sale</t>
        </is>
      </c>
      <c r="B5" s="7" t="n">
        <v>25</v>
      </c>
      <c r="C5" s="6" t="n">
        <v>9.1</v>
      </c>
      <c r="D5" s="4" t="inlineStr">
        <is>
          <t xml:space="preserve"> </t>
        </is>
      </c>
    </row>
    <row r="6">
      <c r="A6" s="4" t="inlineStr">
        <is>
          <t>eOne Film and TV | 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ggregate sales price</t>
        </is>
      </c>
      <c r="B8" s="4" t="inlineStr">
        <is>
          <t xml:space="preserve"> </t>
        </is>
      </c>
      <c r="C8" s="4" t="inlineStr">
        <is>
          <t xml:space="preserve"> </t>
        </is>
      </c>
      <c r="D8" s="7" t="n">
        <v>3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et Earnings Per Share (Details) - USD ($) $ / shares in Units, shares in Millions, $ in Million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earnings attributable to Hasbro, Inc.</t>
        </is>
      </c>
      <c r="B4" s="6" t="n">
        <v>98.59999999999999</v>
      </c>
      <c r="C4" s="6" t="n">
        <v>58.2</v>
      </c>
    </row>
    <row r="5">
      <c r="A5" s="4" t="inlineStr">
        <is>
          <t>Average shares outstanding, basic (in shares)</t>
        </is>
      </c>
      <c r="B5" s="8" t="n">
        <v>139.8</v>
      </c>
      <c r="C5" s="8" t="n">
        <v>139.1</v>
      </c>
    </row>
    <row r="6">
      <c r="A6" s="4" t="inlineStr">
        <is>
          <t>Options and other share-based awards (in shares)</t>
        </is>
      </c>
      <c r="B6" s="8" t="n">
        <v>1.2</v>
      </c>
      <c r="C6" s="8" t="n">
        <v>0.2</v>
      </c>
    </row>
    <row r="7">
      <c r="A7" s="4" t="inlineStr">
        <is>
          <t>Equivalent shares, diluted (in shares)</t>
        </is>
      </c>
      <c r="B7" s="5" t="n">
        <v>141</v>
      </c>
      <c r="C7" s="8" t="n">
        <v>139.3</v>
      </c>
    </row>
    <row r="8">
      <c r="A8" s="4" t="inlineStr">
        <is>
          <t>Net earnings attributable to Hasbro, Inc. per common share, basic (in dollars per share)</t>
        </is>
      </c>
      <c r="B8" s="9" t="n">
        <v>0.71</v>
      </c>
      <c r="C8" s="9" t="n">
        <v>0.42</v>
      </c>
    </row>
    <row r="9">
      <c r="A9" s="4" t="inlineStr">
        <is>
          <t>Net earnings attributable to Hasbro, Inc. per common share, diluted (in dollars per share)</t>
        </is>
      </c>
      <c r="B9" s="9" t="n">
        <v>0.7</v>
      </c>
      <c r="C9" s="9" t="n">
        <v>0.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 shares in Millions</t>
        </is>
      </c>
      <c r="B1" s="2" t="inlineStr">
        <is>
          <t>3 Months Ended</t>
        </is>
      </c>
    </row>
    <row r="2">
      <c r="B2" s="2" t="inlineStr">
        <is>
          <t>Mar. 30, 2025</t>
        </is>
      </c>
      <c r="C2" s="2" t="inlineStr">
        <is>
          <t>Mar. 31, 2024</t>
        </is>
      </c>
    </row>
    <row r="3">
      <c r="A3" s="4" t="inlineStr">
        <is>
          <t>Employee Stock Option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8" t="n">
        <v>0.9</v>
      </c>
      <c r="C5" s="8" t="n">
        <v>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0, 2025</t>
        </is>
      </c>
      <c r="C2" s="2" t="inlineStr">
        <is>
          <t>Mar. 31, 2024</t>
        </is>
      </c>
    </row>
    <row r="3">
      <c r="A3" s="3" t="inlineStr">
        <is>
          <t>Goodwill [Roll Forward]</t>
        </is>
      </c>
      <c r="B3" s="4" t="inlineStr">
        <is>
          <t xml:space="preserve"> </t>
        </is>
      </c>
      <c r="C3" s="4" t="inlineStr">
        <is>
          <t xml:space="preserve"> </t>
        </is>
      </c>
    </row>
    <row r="4">
      <c r="A4" s="4" t="inlineStr">
        <is>
          <t>Beginning balance</t>
        </is>
      </c>
      <c r="B4" s="6" t="n">
        <v>2278.2</v>
      </c>
      <c r="C4" s="6" t="n">
        <v>2279.2</v>
      </c>
    </row>
    <row r="5">
      <c r="A5" s="4" t="inlineStr">
        <is>
          <t>Foreign exchange translation</t>
        </is>
      </c>
      <c r="B5" s="8" t="n">
        <v>0.2</v>
      </c>
      <c r="C5" s="8" t="n">
        <v>-0.4</v>
      </c>
    </row>
    <row r="6">
      <c r="A6" s="4" t="inlineStr">
        <is>
          <t>Ending balance</t>
        </is>
      </c>
      <c r="B6" s="8" t="n">
        <v>2278.4</v>
      </c>
      <c r="C6" s="8" t="n">
        <v>2278.8</v>
      </c>
    </row>
    <row r="7">
      <c r="A7" s="4" t="inlineStr">
        <is>
          <t>Wizards of the Coast and Digital Gam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5" t="n">
        <v>371</v>
      </c>
      <c r="C9" s="8" t="n">
        <v>371.7</v>
      </c>
    </row>
    <row r="10">
      <c r="A10" s="4" t="inlineStr">
        <is>
          <t>Foreign exchange translation</t>
        </is>
      </c>
      <c r="B10" s="8" t="n">
        <v>0.1</v>
      </c>
      <c r="C10" s="8" t="n">
        <v>-0.2</v>
      </c>
    </row>
    <row r="11">
      <c r="A11" s="4" t="inlineStr">
        <is>
          <t>Ending balance</t>
        </is>
      </c>
      <c r="B11" s="8" t="n">
        <v>371.1</v>
      </c>
      <c r="C11" s="8" t="n">
        <v>371.5</v>
      </c>
    </row>
    <row r="12">
      <c r="A12" s="4" t="inlineStr">
        <is>
          <t>Consumer Produc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5" t="n">
        <v>1582</v>
      </c>
      <c r="C14" s="8" t="n">
        <v>1582.3</v>
      </c>
    </row>
    <row r="15">
      <c r="A15" s="4" t="inlineStr">
        <is>
          <t>Foreign exchange translation</t>
        </is>
      </c>
      <c r="B15" s="8" t="n">
        <v>0.1</v>
      </c>
      <c r="C15" s="8" t="n">
        <v>-0.1</v>
      </c>
    </row>
    <row r="16">
      <c r="A16" s="4" t="inlineStr">
        <is>
          <t>Ending balance</t>
        </is>
      </c>
      <c r="B16" s="8" t="n">
        <v>1582.1</v>
      </c>
      <c r="C16" s="8" t="n">
        <v>1582.2</v>
      </c>
    </row>
    <row r="17">
      <c r="A17" s="4" t="inlineStr">
        <is>
          <t>Entertain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8" t="n">
        <v>325.2</v>
      </c>
      <c r="C19" s="8" t="n">
        <v>325.2</v>
      </c>
    </row>
    <row r="20">
      <c r="A20" s="4" t="inlineStr">
        <is>
          <t>Foreign exchange translation</t>
        </is>
      </c>
      <c r="B20" s="5" t="n">
        <v>0</v>
      </c>
      <c r="C20" s="8" t="n">
        <v>-0.1</v>
      </c>
    </row>
    <row r="21">
      <c r="A21" s="4" t="inlineStr">
        <is>
          <t>Ending balance</t>
        </is>
      </c>
      <c r="B21" s="6" t="n">
        <v>325.2</v>
      </c>
      <c r="C21" s="6" t="n">
        <v>325.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Loss) - Changes in Other Comprehensive Earnings (Loss), Tax Effect (Details) - USD ($) $ in Millions</t>
        </is>
      </c>
      <c r="B1" s="2" t="inlineStr">
        <is>
          <t>3 Months Ended</t>
        </is>
      </c>
    </row>
    <row r="2">
      <c r="B2" s="2" t="inlineStr">
        <is>
          <t>Mar. 30, 2025</t>
        </is>
      </c>
      <c r="C2" s="2" t="inlineStr">
        <is>
          <t>Mar. 31, 2024</t>
        </is>
      </c>
    </row>
    <row r="3">
      <c r="A3" s="3" t="inlineStr">
        <is>
          <t>Other comprehensive earnings (loss), tax effect:</t>
        </is>
      </c>
      <c r="B3" s="4" t="inlineStr">
        <is>
          <t xml:space="preserve"> </t>
        </is>
      </c>
      <c r="C3" s="4" t="inlineStr">
        <is>
          <t xml:space="preserve"> </t>
        </is>
      </c>
    </row>
    <row r="4">
      <c r="A4" s="4" t="inlineStr">
        <is>
          <t>Tax benefit (expense) on cash flow hedging activities</t>
        </is>
      </c>
      <c r="B4" s="6" t="n">
        <v>1.4</v>
      </c>
      <c r="C4" s="7" t="n">
        <v>0</v>
      </c>
    </row>
    <row r="5">
      <c r="A5" s="3" t="inlineStr">
        <is>
          <t>Reclassifications to earnings (loss), tax effect:</t>
        </is>
      </c>
      <c r="B5" s="4" t="inlineStr">
        <is>
          <t xml:space="preserve"> </t>
        </is>
      </c>
      <c r="C5" s="4" t="inlineStr">
        <is>
          <t xml:space="preserve"> </t>
        </is>
      </c>
    </row>
    <row r="6">
      <c r="A6" s="4" t="inlineStr">
        <is>
          <t>Tax benefit (expense) on cash flow hedging activities</t>
        </is>
      </c>
      <c r="B6" s="8" t="n">
        <v>0.2</v>
      </c>
      <c r="C6" s="8" t="n">
        <v>-0.2</v>
      </c>
    </row>
    <row r="7">
      <c r="A7" s="4" t="inlineStr">
        <is>
          <t>Total tax effect on other comprehensive earnings (loss)</t>
        </is>
      </c>
      <c r="B7" s="6" t="n">
        <v>1.6</v>
      </c>
      <c r="C7" s="6" t="n">
        <v>-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Loss) - Accumulated Other Comprehensive Earnings (Loss), Net of Tax (Details) - USD ($) $ in Millions</t>
        </is>
      </c>
      <c r="B1" s="2" t="inlineStr">
        <is>
          <t>3 Months Ended</t>
        </is>
      </c>
    </row>
    <row r="2">
      <c r="B2" s="2" t="inlineStr">
        <is>
          <t>Mar. 30,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7" t="n">
        <v>1185</v>
      </c>
      <c r="C4" s="7" t="n">
        <v>1087</v>
      </c>
    </row>
    <row r="5">
      <c r="A5" s="4" t="inlineStr">
        <is>
          <t>Current period other comprehensive earnings (loss)</t>
        </is>
      </c>
      <c r="B5" s="8" t="n">
        <v>6.8</v>
      </c>
      <c r="C5" s="8" t="n">
        <v>-1.8</v>
      </c>
    </row>
    <row r="6">
      <c r="A6" s="4" t="inlineStr">
        <is>
          <t>Ending balance</t>
        </is>
      </c>
      <c r="B6" s="8" t="n">
        <v>1197.5</v>
      </c>
      <c r="C6" s="8" t="n">
        <v>1029.9</v>
      </c>
    </row>
    <row r="7">
      <c r="A7" s="4" t="inlineStr">
        <is>
          <t>Pension and Postretirement Amou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v>
      </c>
      <c r="C9" s="8" t="n">
        <v>-4.2</v>
      </c>
    </row>
    <row r="10">
      <c r="A10" s="4" t="inlineStr">
        <is>
          <t>Current period other comprehensive earnings (loss)</t>
        </is>
      </c>
      <c r="B10" s="5" t="n">
        <v>0</v>
      </c>
      <c r="C10" s="5" t="n">
        <v>0</v>
      </c>
    </row>
    <row r="11">
      <c r="A11" s="4" t="inlineStr">
        <is>
          <t>Ending balance</t>
        </is>
      </c>
      <c r="B11" s="5" t="n">
        <v>-8</v>
      </c>
      <c r="C11" s="8" t="n">
        <v>-4.2</v>
      </c>
    </row>
    <row r="12">
      <c r="A12" s="4" t="inlineStr">
        <is>
          <t>Gains (Losses) on Derivative Instru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8" t="n">
        <v>-9.1</v>
      </c>
      <c r="C14" s="8" t="n">
        <v>-16.8</v>
      </c>
    </row>
    <row r="15">
      <c r="A15" s="4" t="inlineStr">
        <is>
          <t>Current period other comprehensive earnings (loss)</t>
        </is>
      </c>
      <c r="B15" s="8" t="n">
        <v>-3.4</v>
      </c>
      <c r="C15" s="8" t="n">
        <v>2.2</v>
      </c>
    </row>
    <row r="16">
      <c r="A16" s="4" t="inlineStr">
        <is>
          <t>Ending balance</t>
        </is>
      </c>
      <c r="B16" s="8" t="n">
        <v>-12.5</v>
      </c>
      <c r="C16" s="8" t="n">
        <v>-14.6</v>
      </c>
    </row>
    <row r="17">
      <c r="A17" s="4" t="inlineStr">
        <is>
          <t>Unrealized Holding Gains (Losses) on Available- for-Sale Securiti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8" t="n">
        <v>-0.1</v>
      </c>
      <c r="C19" s="8" t="n">
        <v>-0.1</v>
      </c>
    </row>
    <row r="20">
      <c r="A20" s="4" t="inlineStr">
        <is>
          <t>Current period other comprehensive earnings (loss)</t>
        </is>
      </c>
      <c r="B20" s="5" t="n">
        <v>0</v>
      </c>
      <c r="C20" s="5" t="n">
        <v>0</v>
      </c>
    </row>
    <row r="21">
      <c r="A21" s="4" t="inlineStr">
        <is>
          <t>Ending balance</t>
        </is>
      </c>
      <c r="B21" s="8" t="n">
        <v>-0.1</v>
      </c>
      <c r="C21" s="8" t="n">
        <v>-0.1</v>
      </c>
    </row>
    <row r="22">
      <c r="A22" s="4" t="inlineStr">
        <is>
          <t>Foreign Currency Translation Adjustment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8" t="n">
        <v>-229.2</v>
      </c>
      <c r="C24" s="8" t="n">
        <v>-180.4</v>
      </c>
    </row>
    <row r="25">
      <c r="A25" s="4" t="inlineStr">
        <is>
          <t>Current period other comprehensive earnings (loss)</t>
        </is>
      </c>
      <c r="B25" s="8" t="n">
        <v>10.2</v>
      </c>
      <c r="C25" s="5" t="n">
        <v>-4</v>
      </c>
    </row>
    <row r="26">
      <c r="A26" s="4" t="inlineStr">
        <is>
          <t>Ending balance</t>
        </is>
      </c>
      <c r="B26" s="5" t="n">
        <v>-219</v>
      </c>
      <c r="C26" s="8" t="n">
        <v>-184.4</v>
      </c>
    </row>
    <row r="27">
      <c r="A27" s="4" t="inlineStr">
        <is>
          <t>Accumulated Other Comprehensive Los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8" t="n">
        <v>-246.4</v>
      </c>
      <c r="C29" s="8" t="n">
        <v>-201.5</v>
      </c>
    </row>
    <row r="30">
      <c r="A30" s="4" t="inlineStr">
        <is>
          <t>Current period other comprehensive earnings (loss)</t>
        </is>
      </c>
      <c r="B30" s="8" t="n">
        <v>6.8</v>
      </c>
      <c r="C30" s="8" t="n">
        <v>-1.8</v>
      </c>
    </row>
    <row r="31">
      <c r="A31" s="4" t="inlineStr">
        <is>
          <t>Ending balance</t>
        </is>
      </c>
      <c r="B31" s="6" t="n">
        <v>-239.6</v>
      </c>
      <c r="C31" s="6" t="n">
        <v>-203.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99.5</v>
      </c>
      <c r="C4" s="6" t="n">
        <v>59.1</v>
      </c>
    </row>
    <row r="5">
      <c r="A5" s="3" t="inlineStr">
        <is>
          <t>Other comprehensive earnings (loss):</t>
        </is>
      </c>
      <c r="B5" s="4" t="inlineStr">
        <is>
          <t xml:space="preserve"> </t>
        </is>
      </c>
      <c r="C5" s="4" t="inlineStr">
        <is>
          <t xml:space="preserve"> </t>
        </is>
      </c>
    </row>
    <row r="6">
      <c r="A6" s="4" t="inlineStr">
        <is>
          <t>Foreign currency translation adjustments</t>
        </is>
      </c>
      <c r="B6" s="8" t="n">
        <v>10.2</v>
      </c>
      <c r="C6" s="5" t="n">
        <v>-4</v>
      </c>
    </row>
    <row r="7">
      <c r="A7" s="4" t="inlineStr">
        <is>
          <t>Net (losses) gains on cash flow hedging activities, net of tax</t>
        </is>
      </c>
      <c r="B7" s="8" t="n">
        <v>-2.7</v>
      </c>
      <c r="C7" s="8" t="n">
        <v>1.8</v>
      </c>
    </row>
    <row r="8">
      <c r="A8" s="3" t="inlineStr">
        <is>
          <t>Reclassifications to earnings, net of tax:</t>
        </is>
      </c>
      <c r="B8" s="4" t="inlineStr">
        <is>
          <t xml:space="preserve"> </t>
        </is>
      </c>
      <c r="C8" s="4" t="inlineStr">
        <is>
          <t xml:space="preserve"> </t>
        </is>
      </c>
    </row>
    <row r="9">
      <c r="A9" s="4" t="inlineStr">
        <is>
          <t>Net (losses) gains on cash flow hedging activities</t>
        </is>
      </c>
      <c r="B9" s="8" t="n">
        <v>-0.7</v>
      </c>
      <c r="C9" s="8" t="n">
        <v>0.4</v>
      </c>
    </row>
    <row r="10">
      <c r="A10" s="4" t="inlineStr">
        <is>
          <t>Total other comprehensive earnings (loss), net of tax</t>
        </is>
      </c>
      <c r="B10" s="8" t="n">
        <v>6.8</v>
      </c>
      <c r="C10" s="8" t="n">
        <v>-1.8</v>
      </c>
    </row>
    <row r="11">
      <c r="A11" s="4" t="inlineStr">
        <is>
          <t>Total comprehensive earnings attributable to noncontrolling interests</t>
        </is>
      </c>
      <c r="B11" s="8" t="n">
        <v>0.9</v>
      </c>
      <c r="C11" s="8" t="n">
        <v>0.9</v>
      </c>
    </row>
    <row r="12">
      <c r="A12" s="4" t="inlineStr">
        <is>
          <t>Total comprehensive earnings attributable to Hasbro, Inc.</t>
        </is>
      </c>
      <c r="B12" s="6" t="n">
        <v>105.4</v>
      </c>
      <c r="C12" s="6" t="n">
        <v>5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Earnings (Loss) - Additional Information (Details) - USD ($) $ in Millions</t>
        </is>
      </c>
      <c r="B1" s="2" t="inlineStr">
        <is>
          <t>3 Months Ended</t>
        </is>
      </c>
    </row>
    <row r="2">
      <c r="B2" s="2" t="inlineStr">
        <is>
          <t>Mar. 30, 2025</t>
        </is>
      </c>
      <c r="C2" s="2" t="inlineStr">
        <is>
          <t>Mar. 31, 2024</t>
        </is>
      </c>
      <c r="D2" s="2" t="inlineStr">
        <is>
          <t>Dec. 29, 2024</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ccumulated other comprehensive gain (loss)</t>
        </is>
      </c>
      <c r="B4" s="6" t="n">
        <v>-239.6</v>
      </c>
      <c r="C4" s="6" t="n">
        <v>-203.3</v>
      </c>
      <c r="D4" s="6" t="n">
        <v>-246.4</v>
      </c>
    </row>
    <row r="5">
      <c r="A5" s="4" t="inlineStr">
        <is>
          <t>Net gains expected to be reclassified within next 12 months</t>
        </is>
      </c>
      <c r="B5" s="6" t="n">
        <v>2.3</v>
      </c>
      <c r="C5" s="4" t="inlineStr">
        <is>
          <t xml:space="preserve"> </t>
        </is>
      </c>
      <c r="D5" s="4" t="inlineStr">
        <is>
          <t xml:space="preserve"> </t>
        </is>
      </c>
    </row>
    <row r="6">
      <c r="A6" s="4" t="inlineStr">
        <is>
          <t>5.10% Notes Due 2044</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Debt stated interest rate (as a percent)</t>
        </is>
      </c>
      <c r="B8" s="11" t="n">
        <v>0.051</v>
      </c>
      <c r="C8" s="4" t="inlineStr">
        <is>
          <t xml:space="preserve"> </t>
        </is>
      </c>
      <c r="D8" s="11" t="n">
        <v>0.051</v>
      </c>
    </row>
    <row r="9">
      <c r="A9" s="4" t="inlineStr">
        <is>
          <t>Foreign Exchange Forward</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ccumulated other comprehensive gain (loss)</t>
        </is>
      </c>
      <c r="B11" s="6" t="n">
        <v>0.8</v>
      </c>
      <c r="C11" s="4" t="inlineStr">
        <is>
          <t xml:space="preserve"> </t>
        </is>
      </c>
      <c r="D11" s="4" t="inlineStr">
        <is>
          <t xml:space="preserve"> </t>
        </is>
      </c>
    </row>
    <row r="12">
      <c r="A12" s="4" t="inlineStr">
        <is>
          <t>Interest Rate Contract</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ccumulated other comprehensive gain (loss)</t>
        </is>
      </c>
      <c r="B14" s="8" t="n">
        <v>-13.3</v>
      </c>
      <c r="C14" s="4" t="inlineStr">
        <is>
          <t xml:space="preserve"> </t>
        </is>
      </c>
      <c r="D14" s="4" t="inlineStr">
        <is>
          <t xml:space="preserve"> </t>
        </is>
      </c>
    </row>
    <row r="15">
      <c r="A15" s="4" t="inlineStr">
        <is>
          <t>Interest Rate Contract | Interest Expens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Deferred losses reclassified from AOCE to net earnings</t>
        </is>
      </c>
      <c r="B17" s="6" t="n">
        <v>0.2</v>
      </c>
      <c r="C17" s="6" t="n">
        <v>0.2</v>
      </c>
      <c r="D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dditional Balance Sheet Information - Components of Accrued Liabilities (Details) - USD ($) $ in Millions</t>
        </is>
      </c>
      <c r="B1" s="2" t="inlineStr">
        <is>
          <t>Mar. 30, 2025</t>
        </is>
      </c>
      <c r="C1" s="2" t="inlineStr">
        <is>
          <t>Dec. 29,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Contract liabilities - current</t>
        </is>
      </c>
      <c r="B3" s="6" t="n">
        <v>202.5</v>
      </c>
      <c r="C3" s="6" t="n">
        <v>236.5</v>
      </c>
      <c r="D3" s="6" t="n">
        <v>230.4</v>
      </c>
    </row>
    <row r="4">
      <c r="A4" s="4" t="inlineStr">
        <is>
          <t>Accrued royalties expense</t>
        </is>
      </c>
      <c r="B4" s="8" t="n">
        <v>131.6</v>
      </c>
      <c r="C4" s="8" t="n">
        <v>160.5</v>
      </c>
      <c r="D4" s="8" t="n">
        <v>128.7</v>
      </c>
    </row>
    <row r="5">
      <c r="A5" s="4" t="inlineStr">
        <is>
          <t>Accrued income taxes</t>
        </is>
      </c>
      <c r="B5" s="8" t="n">
        <v>100.5</v>
      </c>
      <c r="C5" s="8" t="n">
        <v>93.3</v>
      </c>
      <c r="D5" s="5" t="n">
        <v>59</v>
      </c>
    </row>
    <row r="6">
      <c r="A6" s="4" t="inlineStr">
        <is>
          <t>Advertising</t>
        </is>
      </c>
      <c r="B6" s="8" t="n">
        <v>55.9</v>
      </c>
      <c r="C6" s="8" t="n">
        <v>58.7</v>
      </c>
      <c r="D6" s="8" t="n">
        <v>33.3</v>
      </c>
    </row>
    <row r="7">
      <c r="A7" s="4" t="inlineStr">
        <is>
          <t>Other taxes</t>
        </is>
      </c>
      <c r="B7" s="8" t="n">
        <v>51.4</v>
      </c>
      <c r="C7" s="8" t="n">
        <v>60.9</v>
      </c>
      <c r="D7" s="8" t="n">
        <v>45.8</v>
      </c>
    </row>
    <row r="8">
      <c r="A8" s="4" t="inlineStr">
        <is>
          <t>Lag &amp; cancellation charges</t>
        </is>
      </c>
      <c r="B8" s="8" t="n">
        <v>42.9</v>
      </c>
      <c r="C8" s="8" t="n">
        <v>48.9</v>
      </c>
      <c r="D8" s="5" t="n">
        <v>112</v>
      </c>
    </row>
    <row r="9">
      <c r="A9" s="4" t="inlineStr">
        <is>
          <t>Interest</t>
        </is>
      </c>
      <c r="B9" s="8" t="n">
        <v>42.5</v>
      </c>
      <c r="C9" s="8" t="n">
        <v>31.3</v>
      </c>
      <c r="D9" s="8" t="n">
        <v>38.1</v>
      </c>
    </row>
    <row r="10">
      <c r="A10" s="4" t="inlineStr">
        <is>
          <t>Severance</t>
        </is>
      </c>
      <c r="B10" s="8" t="n">
        <v>40.4</v>
      </c>
      <c r="C10" s="8" t="n">
        <v>50.2</v>
      </c>
      <c r="D10" s="8" t="n">
        <v>75.7</v>
      </c>
    </row>
    <row r="11">
      <c r="A11" s="4" t="inlineStr">
        <is>
          <t>General vendor accruals</t>
        </is>
      </c>
      <c r="B11" s="8" t="n">
        <v>34.2</v>
      </c>
      <c r="C11" s="8" t="n">
        <v>46.1</v>
      </c>
      <c r="D11" s="8" t="n">
        <v>34.9</v>
      </c>
    </row>
    <row r="12">
      <c r="A12" s="4" t="inlineStr">
        <is>
          <t>Lease liability - current</t>
        </is>
      </c>
      <c r="B12" s="6" t="n">
        <v>28.8</v>
      </c>
      <c r="C12" s="6" t="n">
        <v>29.8</v>
      </c>
      <c r="D12" s="6" t="n">
        <v>29.1</v>
      </c>
    </row>
    <row r="13">
      <c r="A13" s="4" t="inlineStr">
        <is>
          <t>Operating Lease, Liability, Current, Statement of Financial Position [Extensible Enumeration]</t>
        </is>
      </c>
      <c r="B13" s="4" t="inlineStr">
        <is>
          <t>Total accrued liabilities</t>
        </is>
      </c>
      <c r="C13" s="4" t="inlineStr">
        <is>
          <t>Total accrued liabilities</t>
        </is>
      </c>
      <c r="D13" s="4" t="inlineStr">
        <is>
          <t>Total accrued liabilities</t>
        </is>
      </c>
    </row>
    <row r="14">
      <c r="A14" s="4" t="inlineStr">
        <is>
          <t>Freight</t>
        </is>
      </c>
      <c r="B14" s="7" t="n">
        <v>24</v>
      </c>
      <c r="C14" s="7" t="n">
        <v>27</v>
      </c>
      <c r="D14" s="7" t="n">
        <v>17</v>
      </c>
    </row>
    <row r="15">
      <c r="A15" s="4" t="inlineStr">
        <is>
          <t>Payroll and management incentives</t>
        </is>
      </c>
      <c r="B15" s="8" t="n">
        <v>22.4</v>
      </c>
      <c r="C15" s="8" t="n">
        <v>121.1</v>
      </c>
      <c r="D15" s="8" t="n">
        <v>21.9</v>
      </c>
    </row>
    <row r="16">
      <c r="A16" s="4" t="inlineStr">
        <is>
          <t>Professional fees</t>
        </is>
      </c>
      <c r="B16" s="5" t="n">
        <v>16</v>
      </c>
      <c r="C16" s="8" t="n">
        <v>18.2</v>
      </c>
      <c r="D16" s="5" t="n">
        <v>10</v>
      </c>
    </row>
    <row r="17">
      <c r="A17" s="4" t="inlineStr">
        <is>
          <t>Defined contributions plans</t>
        </is>
      </c>
      <c r="B17" s="8" t="n">
        <v>14.5</v>
      </c>
      <c r="C17" s="8" t="n">
        <v>21.4</v>
      </c>
      <c r="D17" s="8" t="n">
        <v>18.9</v>
      </c>
    </row>
    <row r="18">
      <c r="A18" s="4" t="inlineStr">
        <is>
          <t>Insurance</t>
        </is>
      </c>
      <c r="B18" s="8" t="n">
        <v>11.8</v>
      </c>
      <c r="C18" s="8" t="n">
        <v>11.3</v>
      </c>
      <c r="D18" s="8" t="n">
        <v>14.6</v>
      </c>
    </row>
    <row r="19">
      <c r="A19" s="4" t="inlineStr">
        <is>
          <t>Participations and residuals</t>
        </is>
      </c>
      <c r="B19" s="8" t="n">
        <v>10.3</v>
      </c>
      <c r="C19" s="8" t="n">
        <v>8.800000000000001</v>
      </c>
      <c r="D19" s="8" t="n">
        <v>33.7</v>
      </c>
    </row>
    <row r="20">
      <c r="A20" s="4" t="inlineStr">
        <is>
          <t>Accrued expenses - productions</t>
        </is>
      </c>
      <c r="B20" s="8" t="n">
        <v>0.7</v>
      </c>
      <c r="C20" s="8" t="n">
        <v>0.7</v>
      </c>
      <c r="D20" s="8" t="n">
        <v>0.7</v>
      </c>
    </row>
    <row r="21">
      <c r="A21" s="4" t="inlineStr">
        <is>
          <t>Dividends</t>
        </is>
      </c>
      <c r="B21" s="5" t="n">
        <v>0</v>
      </c>
      <c r="C21" s="5" t="n">
        <v>0</v>
      </c>
      <c r="D21" s="8" t="n">
        <v>97.40000000000001</v>
      </c>
    </row>
    <row r="22">
      <c r="A22" s="4" t="inlineStr">
        <is>
          <t>Other</t>
        </is>
      </c>
      <c r="B22" s="8" t="n">
        <v>40.8</v>
      </c>
      <c r="C22" s="8" t="n">
        <v>35.1</v>
      </c>
      <c r="D22" s="8" t="n">
        <v>36.8</v>
      </c>
    </row>
    <row r="23">
      <c r="A23" s="4" t="inlineStr">
        <is>
          <t>Total accrued liabilities</t>
        </is>
      </c>
      <c r="B23" s="6" t="n">
        <v>871.2</v>
      </c>
      <c r="C23" s="6" t="n">
        <v>1059.8</v>
      </c>
      <c r="D23" s="7" t="n">
        <v>1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 Additional Information (Details) - USD ($) $ in Millions</t>
        </is>
      </c>
      <c r="B1" s="2" t="inlineStr">
        <is>
          <t>Mar. 30, 2025</t>
        </is>
      </c>
      <c r="C1" s="2" t="inlineStr">
        <is>
          <t>Dec. 29, 2024</t>
        </is>
      </c>
      <c r="D1" s="2" t="inlineStr">
        <is>
          <t>Mar. 31, 2024</t>
        </is>
      </c>
    </row>
    <row r="2">
      <c r="A2" s="3" t="inlineStr">
        <is>
          <t>Other Assets [Line Items]</t>
        </is>
      </c>
      <c r="B2" s="4" t="inlineStr">
        <is>
          <t xml:space="preserve"> </t>
        </is>
      </c>
      <c r="C2" s="4" t="inlineStr">
        <is>
          <t xml:space="preserve"> </t>
        </is>
      </c>
      <c r="D2" s="4" t="inlineStr">
        <is>
          <t xml:space="preserve"> </t>
        </is>
      </c>
    </row>
    <row r="3">
      <c r="A3" s="4" t="inlineStr">
        <is>
          <t>Prepaid expenses and other current assets include contract assets, current</t>
        </is>
      </c>
      <c r="B3" s="6" t="n">
        <v>115.2</v>
      </c>
      <c r="C3" s="6" t="n">
        <v>179.5</v>
      </c>
      <c r="D3" s="6" t="n">
        <v>127.3</v>
      </c>
    </row>
    <row r="4">
      <c r="A4" s="4" t="inlineStr">
        <is>
          <t>Other Noncurrent Assets</t>
        </is>
      </c>
      <c r="B4" s="4" t="inlineStr">
        <is>
          <t xml:space="preserve"> </t>
        </is>
      </c>
      <c r="C4" s="4" t="inlineStr">
        <is>
          <t xml:space="preserve"> </t>
        </is>
      </c>
      <c r="D4" s="4" t="inlineStr">
        <is>
          <t xml:space="preserve"> </t>
        </is>
      </c>
    </row>
    <row r="5">
      <c r="A5" s="3" t="inlineStr">
        <is>
          <t>Other Assets [Line Items]</t>
        </is>
      </c>
      <c r="B5" s="4" t="inlineStr">
        <is>
          <t xml:space="preserve"> </t>
        </is>
      </c>
      <c r="C5" s="4" t="inlineStr">
        <is>
          <t xml:space="preserve"> </t>
        </is>
      </c>
      <c r="D5" s="4" t="inlineStr">
        <is>
          <t xml:space="preserve"> </t>
        </is>
      </c>
    </row>
    <row r="6">
      <c r="A6" s="4" t="inlineStr">
        <is>
          <t>Deferred income tax assets</t>
        </is>
      </c>
      <c r="B6" s="8" t="n">
        <v>417.2</v>
      </c>
      <c r="C6" s="8" t="n">
        <v>424.6</v>
      </c>
      <c r="D6" s="8" t="n">
        <v>406.3</v>
      </c>
    </row>
    <row r="7">
      <c r="A7" s="4" t="inlineStr">
        <is>
          <t>Unamortized software development costs</t>
        </is>
      </c>
      <c r="B7" s="7" t="n">
        <v>291</v>
      </c>
      <c r="C7" s="6" t="n">
        <v>264.4</v>
      </c>
      <c r="D7" s="7" t="n">
        <v>1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ng - Long-Term Borrowings (Details) - USD ($) $ in Millions</t>
        </is>
      </c>
      <c r="B1" s="2" t="inlineStr">
        <is>
          <t>Mar. 30, 2025</t>
        </is>
      </c>
      <c r="C1" s="2" t="inlineStr">
        <is>
          <t>Dec. 29,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Carrying Cost</t>
        </is>
      </c>
      <c r="B3" s="6" t="n">
        <v>3351.4</v>
      </c>
      <c r="C3" s="6" t="n">
        <v>3401.8</v>
      </c>
      <c r="D3" s="6" t="n">
        <v>3484.9</v>
      </c>
    </row>
    <row r="4">
      <c r="A4" s="4" t="inlineStr">
        <is>
          <t>Less: Deferred debt expenses</t>
        </is>
      </c>
      <c r="B4" s="8" t="n">
        <v>19.9</v>
      </c>
      <c r="C4" s="5" t="n">
        <v>21</v>
      </c>
      <c r="D4" s="5" t="n">
        <v>18</v>
      </c>
    </row>
    <row r="5">
      <c r="A5" s="4" t="inlineStr">
        <is>
          <t>Less: Current portion</t>
        </is>
      </c>
      <c r="B5" s="5" t="n">
        <v>0</v>
      </c>
      <c r="C5" s="5" t="n">
        <v>0</v>
      </c>
      <c r="D5" s="5" t="n">
        <v>500</v>
      </c>
    </row>
    <row r="6">
      <c r="A6" s="4" t="inlineStr">
        <is>
          <t>Long-term debt, carrying cost</t>
        </is>
      </c>
      <c r="B6" s="8" t="n">
        <v>3331.5</v>
      </c>
      <c r="C6" s="8" t="n">
        <v>3380.8</v>
      </c>
      <c r="D6" s="8" t="n">
        <v>2966.9</v>
      </c>
    </row>
    <row r="7">
      <c r="A7" s="4" t="inlineStr">
        <is>
          <t>Fair Value</t>
        </is>
      </c>
      <c r="B7" s="8" t="n">
        <v>3272.8</v>
      </c>
      <c r="C7" s="8" t="n">
        <v>3290.5</v>
      </c>
      <c r="D7" s="8" t="n">
        <v>3324.4</v>
      </c>
    </row>
    <row r="8">
      <c r="A8" s="4" t="inlineStr">
        <is>
          <t>Long-term debt, fair value</t>
        </is>
      </c>
      <c r="B8" s="6" t="n">
        <v>3272.8</v>
      </c>
      <c r="C8" s="8" t="n">
        <v>3290.5</v>
      </c>
      <c r="D8" s="8" t="n">
        <v>3324.4</v>
      </c>
    </row>
    <row r="9">
      <c r="A9" s="4" t="inlineStr">
        <is>
          <t>3.90% Notes Due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stated interest rate (as a percent)</t>
        </is>
      </c>
      <c r="B11" s="11" t="n">
        <v>0.039</v>
      </c>
      <c r="C11" s="4" t="inlineStr">
        <is>
          <t xml:space="preserve"> </t>
        </is>
      </c>
      <c r="D11" s="4" t="inlineStr">
        <is>
          <t xml:space="preserve"> </t>
        </is>
      </c>
    </row>
    <row r="12">
      <c r="A12" s="4" t="inlineStr">
        <is>
          <t>Carrying Cost</t>
        </is>
      </c>
      <c r="B12" s="7" t="n">
        <v>900</v>
      </c>
      <c r="C12" s="5" t="n">
        <v>900</v>
      </c>
      <c r="D12" s="5" t="n">
        <v>900</v>
      </c>
    </row>
    <row r="13">
      <c r="A13" s="4" t="inlineStr">
        <is>
          <t>Fair Value</t>
        </is>
      </c>
      <c r="B13" s="6" t="n">
        <v>853.8</v>
      </c>
      <c r="C13" s="8" t="n">
        <v>845.6</v>
      </c>
      <c r="D13" s="8" t="n">
        <v>835.3</v>
      </c>
    </row>
    <row r="14">
      <c r="A14" s="4" t="inlineStr">
        <is>
          <t>3.55% Notes Due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stated interest rate (as a percent)</t>
        </is>
      </c>
      <c r="B16" s="11" t="n">
        <v>0.0355</v>
      </c>
      <c r="C16" s="4" t="inlineStr">
        <is>
          <t xml:space="preserve"> </t>
        </is>
      </c>
      <c r="D16" s="4" t="inlineStr">
        <is>
          <t xml:space="preserve"> </t>
        </is>
      </c>
    </row>
    <row r="17">
      <c r="A17" s="4" t="inlineStr">
        <is>
          <t>Carrying Cost</t>
        </is>
      </c>
      <c r="B17" s="6" t="n">
        <v>565.1</v>
      </c>
      <c r="C17" s="8" t="n">
        <v>591.9</v>
      </c>
      <c r="D17" s="5" t="n">
        <v>675</v>
      </c>
    </row>
    <row r="18">
      <c r="A18" s="4" t="inlineStr">
        <is>
          <t>Fair Value</t>
        </is>
      </c>
      <c r="B18" s="6" t="n">
        <v>554.7</v>
      </c>
      <c r="C18" s="5" t="n">
        <v>578</v>
      </c>
      <c r="D18" s="8" t="n">
        <v>643.8</v>
      </c>
    </row>
    <row r="19">
      <c r="A19" s="4" t="inlineStr">
        <is>
          <t>6.05% Notes Due 203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stated interest rate (as a percent)</t>
        </is>
      </c>
      <c r="B21" s="11" t="n">
        <v>0.0605</v>
      </c>
      <c r="C21" s="4" t="inlineStr">
        <is>
          <t xml:space="preserve"> </t>
        </is>
      </c>
      <c r="D21" s="4" t="inlineStr">
        <is>
          <t xml:space="preserve"> </t>
        </is>
      </c>
    </row>
    <row r="22">
      <c r="A22" s="4" t="inlineStr">
        <is>
          <t>Carrying Cost</t>
        </is>
      </c>
      <c r="B22" s="7" t="n">
        <v>500</v>
      </c>
      <c r="C22" s="5" t="n">
        <v>500</v>
      </c>
      <c r="D22" s="5" t="n">
        <v>0</v>
      </c>
    </row>
    <row r="23">
      <c r="A23" s="4" t="inlineStr">
        <is>
          <t>Fair Value</t>
        </is>
      </c>
      <c r="B23" s="6" t="n">
        <v>512.6</v>
      </c>
      <c r="C23" s="8" t="n">
        <v>502.2</v>
      </c>
      <c r="D23" s="5" t="n">
        <v>0</v>
      </c>
    </row>
    <row r="24">
      <c r="A24" s="4" t="inlineStr">
        <is>
          <t>6.35% Notes Due 204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stated interest rate (as a percent)</t>
        </is>
      </c>
      <c r="B26" s="11" t="n">
        <v>0.0635</v>
      </c>
      <c r="C26" s="4" t="inlineStr">
        <is>
          <t xml:space="preserve"> </t>
        </is>
      </c>
      <c r="D26" s="4" t="inlineStr">
        <is>
          <t xml:space="preserve"> </t>
        </is>
      </c>
    </row>
    <row r="27">
      <c r="A27" s="4" t="inlineStr">
        <is>
          <t>Carrying Cost</t>
        </is>
      </c>
      <c r="B27" s="7" t="n">
        <v>500</v>
      </c>
      <c r="C27" s="5" t="n">
        <v>500</v>
      </c>
      <c r="D27" s="5" t="n">
        <v>500</v>
      </c>
    </row>
    <row r="28">
      <c r="A28" s="4" t="inlineStr">
        <is>
          <t>Fair Value</t>
        </is>
      </c>
      <c r="B28" s="6" t="n">
        <v>512.5</v>
      </c>
      <c r="C28" s="8" t="n">
        <v>507.5</v>
      </c>
      <c r="D28" s="8" t="n">
        <v>511.5</v>
      </c>
    </row>
    <row r="29">
      <c r="A29" s="4" t="inlineStr">
        <is>
          <t>3.50% Notes Due 2027</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stated interest rate (as a percent)</t>
        </is>
      </c>
      <c r="B31" s="11" t="n">
        <v>0.035</v>
      </c>
      <c r="C31" s="4" t="inlineStr">
        <is>
          <t xml:space="preserve"> </t>
        </is>
      </c>
      <c r="D31" s="4" t="inlineStr">
        <is>
          <t xml:space="preserve"> </t>
        </is>
      </c>
    </row>
    <row r="32">
      <c r="A32" s="4" t="inlineStr">
        <is>
          <t>Carrying Cost</t>
        </is>
      </c>
      <c r="B32" s="6" t="n">
        <v>476.4</v>
      </c>
      <c r="C32" s="5" t="n">
        <v>500</v>
      </c>
      <c r="D32" s="5" t="n">
        <v>500</v>
      </c>
    </row>
    <row r="33">
      <c r="A33" s="4" t="inlineStr">
        <is>
          <t>Fair Value</t>
        </is>
      </c>
      <c r="B33" s="6" t="n">
        <v>462.5</v>
      </c>
      <c r="C33" s="6" t="n">
        <v>481.5</v>
      </c>
      <c r="D33" s="8" t="n">
        <v>470.7</v>
      </c>
    </row>
    <row r="34">
      <c r="A34" s="4" t="inlineStr">
        <is>
          <t>5.10% Notes Due 204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stated interest rate (as a percent)</t>
        </is>
      </c>
      <c r="B36" s="11" t="n">
        <v>0.051</v>
      </c>
      <c r="C36" s="11" t="n">
        <v>0.051</v>
      </c>
      <c r="D36" s="4" t="inlineStr">
        <is>
          <t xml:space="preserve"> </t>
        </is>
      </c>
    </row>
    <row r="37">
      <c r="A37" s="4" t="inlineStr">
        <is>
          <t>Carrying Cost</t>
        </is>
      </c>
      <c r="B37" s="7" t="n">
        <v>300</v>
      </c>
      <c r="C37" s="7" t="n">
        <v>300</v>
      </c>
      <c r="D37" s="5" t="n">
        <v>300</v>
      </c>
    </row>
    <row r="38">
      <c r="A38" s="4" t="inlineStr">
        <is>
          <t>Fair Value</t>
        </is>
      </c>
      <c r="B38" s="6" t="n">
        <v>260.6</v>
      </c>
      <c r="C38" s="8" t="n">
        <v>261.3</v>
      </c>
      <c r="D38" s="8" t="n">
        <v>257.3</v>
      </c>
    </row>
    <row r="39">
      <c r="A39" s="4" t="inlineStr">
        <is>
          <t>6.60% Debentures Due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stated interest rate (as a percent)</t>
        </is>
      </c>
      <c r="B41" s="11" t="n">
        <v>0.066</v>
      </c>
      <c r="C41" s="4" t="inlineStr">
        <is>
          <t xml:space="preserve"> </t>
        </is>
      </c>
      <c r="D41" s="4" t="inlineStr">
        <is>
          <t xml:space="preserve"> </t>
        </is>
      </c>
    </row>
    <row r="42">
      <c r="A42" s="4" t="inlineStr">
        <is>
          <t>Carrying Cost</t>
        </is>
      </c>
      <c r="B42" s="6" t="n">
        <v>109.9</v>
      </c>
      <c r="C42" s="8" t="n">
        <v>109.9</v>
      </c>
      <c r="D42" s="8" t="n">
        <v>109.9</v>
      </c>
    </row>
    <row r="43">
      <c r="A43" s="4" t="inlineStr">
        <is>
          <t>Fair Value</t>
        </is>
      </c>
      <c r="B43" s="6" t="n">
        <v>116.1</v>
      </c>
      <c r="C43" s="8" t="n">
        <v>114.4</v>
      </c>
      <c r="D43" s="8" t="n">
        <v>114.8</v>
      </c>
    </row>
    <row r="44">
      <c r="A44" s="4" t="inlineStr">
        <is>
          <t>3.00% Notes Due 2024</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stated interest rate (as a percent)</t>
        </is>
      </c>
      <c r="B46" s="12" t="n">
        <v>0.03</v>
      </c>
      <c r="C46" s="4" t="inlineStr">
        <is>
          <t xml:space="preserve"> </t>
        </is>
      </c>
      <c r="D46" s="4" t="inlineStr">
        <is>
          <t xml:space="preserve"> </t>
        </is>
      </c>
    </row>
    <row r="47">
      <c r="A47" s="4" t="inlineStr">
        <is>
          <t>Carrying Cost</t>
        </is>
      </c>
      <c r="B47" s="7" t="n">
        <v>0</v>
      </c>
      <c r="C47" s="5" t="n">
        <v>0</v>
      </c>
      <c r="D47" s="5" t="n">
        <v>500</v>
      </c>
    </row>
    <row r="48">
      <c r="A48" s="4" t="inlineStr">
        <is>
          <t>Fair Value</t>
        </is>
      </c>
      <c r="B48" s="7" t="n">
        <v>0</v>
      </c>
      <c r="C48" s="7" t="n">
        <v>0</v>
      </c>
      <c r="D48" s="7" t="n">
        <v>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ong-Term Debt and Other Financing - Additional Information (Details) - USD ($)</t>
        </is>
      </c>
      <c r="B1" s="2" t="inlineStr">
        <is>
          <t>3 Months Ended</t>
        </is>
      </c>
    </row>
    <row r="2">
      <c r="B2" s="2" t="inlineStr">
        <is>
          <t>Mar. 30, 2025</t>
        </is>
      </c>
      <c r="C2" s="2" t="inlineStr">
        <is>
          <t>Dec. 29,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Supplier finance program, obligation</t>
        </is>
      </c>
      <c r="B4" s="7" t="n">
        <v>51200000</v>
      </c>
      <c r="C4" s="7" t="n">
        <v>66200000</v>
      </c>
      <c r="D4" s="7" t="n">
        <v>47700000</v>
      </c>
    </row>
    <row r="5">
      <c r="A5" s="4" t="inlineStr">
        <is>
          <t>Supplier Finance Program, Obligation, Statement of Financial Position [Extensible Enumeration]</t>
        </is>
      </c>
      <c r="B5" s="4" t="inlineStr">
        <is>
          <t>Accounts payable</t>
        </is>
      </c>
      <c r="C5" s="4" t="inlineStr">
        <is>
          <t>Accounts payable</t>
        </is>
      </c>
      <c r="D5" s="4" t="inlineStr">
        <is>
          <t>Accounts payable</t>
        </is>
      </c>
    </row>
    <row r="6">
      <c r="A6" s="4" t="inlineStr">
        <is>
          <t>3.55% Notes Due 2026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unt of stock repurchased during period</t>
        </is>
      </c>
      <c r="B8" s="7" t="n">
        <v>50400000</v>
      </c>
      <c r="C8" s="4" t="inlineStr">
        <is>
          <t xml:space="preserve"> </t>
        </is>
      </c>
      <c r="D8" s="4" t="inlineStr">
        <is>
          <t xml:space="preserve"> </t>
        </is>
      </c>
    </row>
    <row r="9">
      <c r="A9" s="4" t="inlineStr">
        <is>
          <t>Gain on extinguishment</t>
        </is>
      </c>
      <c r="B9" s="5" t="n">
        <v>1200000</v>
      </c>
      <c r="C9" s="4" t="inlineStr">
        <is>
          <t xml:space="preserve"> </t>
        </is>
      </c>
      <c r="D9" s="4" t="inlineStr">
        <is>
          <t xml:space="preserve"> </t>
        </is>
      </c>
    </row>
    <row r="10">
      <c r="A10" s="4" t="inlineStr">
        <is>
          <t>3.50% Notes Due 2027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mount of stock repurchased during period</t>
        </is>
      </c>
      <c r="B12" s="5" t="n">
        <v>50400000</v>
      </c>
      <c r="C12" s="4" t="inlineStr">
        <is>
          <t xml:space="preserve"> </t>
        </is>
      </c>
      <c r="D12" s="4" t="inlineStr">
        <is>
          <t xml:space="preserve"> </t>
        </is>
      </c>
    </row>
    <row r="13">
      <c r="A13" s="4" t="inlineStr">
        <is>
          <t>Amended Revolving Credit Agreemen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5" t="n">
        <v>1250000000</v>
      </c>
      <c r="C15" s="4" t="inlineStr">
        <is>
          <t xml:space="preserve"> </t>
        </is>
      </c>
      <c r="D15" s="4" t="inlineStr">
        <is>
          <t xml:space="preserve"> </t>
        </is>
      </c>
    </row>
    <row r="16">
      <c r="A16" s="4" t="inlineStr">
        <is>
          <t>Outstanding borrowings</t>
        </is>
      </c>
      <c r="B16" s="5" t="n">
        <v>0</v>
      </c>
      <c r="C16" s="4" t="inlineStr">
        <is>
          <t xml:space="preserve"> </t>
        </is>
      </c>
      <c r="D16" s="4" t="inlineStr">
        <is>
          <t xml:space="preserve"> </t>
        </is>
      </c>
    </row>
    <row r="17">
      <c r="A17" s="4" t="inlineStr">
        <is>
          <t>Potential additional incremental commitment</t>
        </is>
      </c>
      <c r="B17" s="7" t="n">
        <v>500000000</v>
      </c>
      <c r="C17" s="4" t="inlineStr">
        <is>
          <t xml:space="preserve"> </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Productions and Investments in Acquired Content Rights - Program Production Costs (Details) - USD ($) $ in Millions</t>
        </is>
      </c>
      <c r="B1" s="2" t="inlineStr">
        <is>
          <t>Mar. 30, 2025</t>
        </is>
      </c>
      <c r="C1" s="2" t="inlineStr">
        <is>
          <t>Dec. 29, 2024</t>
        </is>
      </c>
      <c r="D1" s="2" t="inlineStr">
        <is>
          <t>Mar. 31, 2024</t>
        </is>
      </c>
    </row>
    <row r="2">
      <c r="A2" s="3" t="inlineStr">
        <is>
          <t>Individual Monetization</t>
        </is>
      </c>
      <c r="B2" s="4" t="inlineStr">
        <is>
          <t xml:space="preserve"> </t>
        </is>
      </c>
      <c r="C2" s="4" t="inlineStr">
        <is>
          <t xml:space="preserve"> </t>
        </is>
      </c>
      <c r="D2" s="4" t="inlineStr">
        <is>
          <t xml:space="preserve"> </t>
        </is>
      </c>
    </row>
    <row r="3">
      <c r="A3" s="4" t="inlineStr">
        <is>
          <t>Released, net of amortization</t>
        </is>
      </c>
      <c r="B3" s="6" t="n">
        <v>60.9</v>
      </c>
      <c r="C3" s="6" t="n">
        <v>62.4</v>
      </c>
      <c r="D3" s="6" t="n">
        <v>60.3</v>
      </c>
    </row>
    <row r="4">
      <c r="A4" s="4" t="inlineStr">
        <is>
          <t>Completed and not released</t>
        </is>
      </c>
      <c r="B4" s="8" t="n">
        <v>10.8</v>
      </c>
      <c r="C4" s="5" t="n">
        <v>0</v>
      </c>
      <c r="D4" s="5" t="n">
        <v>0</v>
      </c>
    </row>
    <row r="5">
      <c r="A5" s="4" t="inlineStr">
        <is>
          <t>In production</t>
        </is>
      </c>
      <c r="B5" s="8" t="n">
        <v>0.4</v>
      </c>
      <c r="C5" s="8" t="n">
        <v>10.8</v>
      </c>
      <c r="D5" s="8" t="n">
        <v>27.3</v>
      </c>
    </row>
    <row r="6">
      <c r="A6" s="4" t="inlineStr">
        <is>
          <t>Pre-production</t>
        </is>
      </c>
      <c r="B6" s="8" t="n">
        <v>8.1</v>
      </c>
      <c r="C6" s="8" t="n">
        <v>7.4</v>
      </c>
      <c r="D6" s="8" t="n">
        <v>8.5</v>
      </c>
    </row>
    <row r="7">
      <c r="A7" s="4" t="inlineStr">
        <is>
          <t>Individual monetization, costs</t>
        </is>
      </c>
      <c r="B7" s="8" t="n">
        <v>80.2</v>
      </c>
      <c r="C7" s="8" t="n">
        <v>80.59999999999999</v>
      </c>
      <c r="D7" s="8" t="n">
        <v>96.09999999999999</v>
      </c>
    </row>
    <row r="8">
      <c r="A8" s="3" t="inlineStr">
        <is>
          <t>Film/TV Group Monetization</t>
        </is>
      </c>
      <c r="B8" s="4" t="inlineStr">
        <is>
          <t xml:space="preserve"> </t>
        </is>
      </c>
      <c r="C8" s="4" t="inlineStr">
        <is>
          <t xml:space="preserve"> </t>
        </is>
      </c>
      <c r="D8" s="4" t="inlineStr">
        <is>
          <t xml:space="preserve"> </t>
        </is>
      </c>
    </row>
    <row r="9">
      <c r="A9" s="4" t="inlineStr">
        <is>
          <t>Released, net of amortization</t>
        </is>
      </c>
      <c r="B9" s="8" t="n">
        <v>31.4</v>
      </c>
      <c r="C9" s="8" t="n">
        <v>37.5</v>
      </c>
      <c r="D9" s="8" t="n">
        <v>25.4</v>
      </c>
    </row>
    <row r="10">
      <c r="A10" s="4" t="inlineStr">
        <is>
          <t>In production</t>
        </is>
      </c>
      <c r="B10" s="5" t="n">
        <v>0</v>
      </c>
      <c r="C10" s="5" t="n">
        <v>0</v>
      </c>
      <c r="D10" s="8" t="n">
        <v>24.3</v>
      </c>
    </row>
    <row r="11">
      <c r="A11" s="4" t="inlineStr">
        <is>
          <t>Total film costs</t>
        </is>
      </c>
      <c r="B11" s="8" t="n">
        <v>31.4</v>
      </c>
      <c r="C11" s="8" t="n">
        <v>37.5</v>
      </c>
      <c r="D11" s="8" t="n">
        <v>49.7</v>
      </c>
    </row>
    <row r="12">
      <c r="A12" s="3" t="inlineStr">
        <is>
          <t>Investment in Other Programming</t>
        </is>
      </c>
      <c r="B12" s="4" t="inlineStr">
        <is>
          <t xml:space="preserve"> </t>
        </is>
      </c>
      <c r="C12" s="4" t="inlineStr">
        <is>
          <t xml:space="preserve"> </t>
        </is>
      </c>
      <c r="D12" s="4" t="inlineStr">
        <is>
          <t xml:space="preserve"> </t>
        </is>
      </c>
    </row>
    <row r="13">
      <c r="A13" s="4" t="inlineStr">
        <is>
          <t>Released, net of amortization</t>
        </is>
      </c>
      <c r="B13" s="5" t="n">
        <v>7</v>
      </c>
      <c r="C13" s="5" t="n">
        <v>6</v>
      </c>
      <c r="D13" s="8" t="n">
        <v>13.7</v>
      </c>
    </row>
    <row r="14">
      <c r="A14" s="4" t="inlineStr">
        <is>
          <t>In production</t>
        </is>
      </c>
      <c r="B14" s="5" t="n">
        <v>1</v>
      </c>
      <c r="C14" s="8" t="n">
        <v>0.7</v>
      </c>
      <c r="D14" s="8" t="n">
        <v>5.1</v>
      </c>
    </row>
    <row r="15">
      <c r="A15" s="4" t="inlineStr">
        <is>
          <t>Pre-production</t>
        </is>
      </c>
      <c r="B15" s="5" t="n">
        <v>0</v>
      </c>
      <c r="C15" s="5" t="n">
        <v>0</v>
      </c>
      <c r="D15" s="8" t="n">
        <v>0.7</v>
      </c>
    </row>
    <row r="16">
      <c r="A16" s="4" t="inlineStr">
        <is>
          <t>Other programming costs</t>
        </is>
      </c>
      <c r="B16" s="5" t="n">
        <v>8</v>
      </c>
      <c r="C16" s="8" t="n">
        <v>6.7</v>
      </c>
      <c r="D16" s="8" t="n">
        <v>19.5</v>
      </c>
    </row>
    <row r="17">
      <c r="A17" s="4" t="inlineStr">
        <is>
          <t>Total Program Investments</t>
        </is>
      </c>
      <c r="B17" s="6" t="n">
        <v>119.6</v>
      </c>
      <c r="C17" s="6" t="n">
        <v>124.8</v>
      </c>
      <c r="D17" s="6" t="n">
        <v>1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roductions and Investments in Acquired Content Rights - Additional Information (Details) - USD ($) $ in Millions</t>
        </is>
      </c>
      <c r="B1" s="2" t="inlineStr">
        <is>
          <t>3 Months Ended</t>
        </is>
      </c>
    </row>
    <row r="2">
      <c r="B2" s="2" t="inlineStr">
        <is>
          <t>Mar. 30, 2025</t>
        </is>
      </c>
      <c r="C2" s="2" t="inlineStr">
        <is>
          <t>Mar. 31, 2024</t>
        </is>
      </c>
    </row>
    <row r="3">
      <c r="A3" s="3" t="inlineStr">
        <is>
          <t>Other Industries [Abstract]</t>
        </is>
      </c>
      <c r="B3" s="4" t="inlineStr">
        <is>
          <t xml:space="preserve"> </t>
        </is>
      </c>
      <c r="C3" s="4" t="inlineStr">
        <is>
          <t xml:space="preserve"> </t>
        </is>
      </c>
    </row>
    <row r="4">
      <c r="A4" s="4" t="inlineStr">
        <is>
          <t>Program production cost amortization, investment in production</t>
        </is>
      </c>
      <c r="B4" s="6" t="n">
        <v>7.4</v>
      </c>
      <c r="C4" s="6" t="n">
        <v>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1" t="n">
        <v>0.271</v>
      </c>
      <c r="C4" s="11" t="n">
        <v>0.271</v>
      </c>
    </row>
    <row r="5">
      <c r="A5" s="4" t="inlineStr">
        <is>
          <t>Loss on disposal of business</t>
        </is>
      </c>
      <c r="B5" s="7" t="n">
        <v>25</v>
      </c>
      <c r="C5" s="6" t="n">
        <v>9.1</v>
      </c>
    </row>
    <row r="6">
      <c r="A6" s="4" t="inlineStr">
        <is>
          <t>Discrete income tax (benefit) expense</t>
        </is>
      </c>
      <c r="B6" s="6" t="n">
        <v>-0.3</v>
      </c>
      <c r="C6" s="6" t="n">
        <v>1.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Fair Value, Recurring - USD ($) $ in Millions</t>
        </is>
      </c>
      <c r="B1" s="2" t="inlineStr">
        <is>
          <t>Mar. 30, 2025</t>
        </is>
      </c>
      <c r="C1" s="2" t="inlineStr">
        <is>
          <t>Dec. 29,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Available-for-sale securities</t>
        </is>
      </c>
      <c r="B3" s="6" t="n">
        <v>10.7</v>
      </c>
      <c r="C3" s="6" t="n">
        <v>0.6</v>
      </c>
      <c r="D3" s="6" t="n">
        <v>0.8</v>
      </c>
    </row>
    <row r="4">
      <c r="A4" s="4" t="inlineStr">
        <is>
          <t>Derivatives</t>
        </is>
      </c>
      <c r="B4" s="5" t="n">
        <v>5</v>
      </c>
      <c r="C4" s="8" t="n">
        <v>9.699999999999999</v>
      </c>
      <c r="D4" s="8" t="n">
        <v>8.5</v>
      </c>
    </row>
    <row r="5">
      <c r="A5" s="4" t="inlineStr">
        <is>
          <t>Total assets</t>
        </is>
      </c>
      <c r="B5" s="8" t="n">
        <v>15.7</v>
      </c>
      <c r="C5" s="8" t="n">
        <v>10.3</v>
      </c>
      <c r="D5" s="8" t="n">
        <v>9.300000000000001</v>
      </c>
    </row>
    <row r="6">
      <c r="A6" s="3" t="inlineStr">
        <is>
          <t>Liabilities:</t>
        </is>
      </c>
      <c r="B6" s="4" t="inlineStr">
        <is>
          <t xml:space="preserve"> </t>
        </is>
      </c>
      <c r="C6" s="4" t="inlineStr">
        <is>
          <t xml:space="preserve"> </t>
        </is>
      </c>
      <c r="D6" s="4" t="inlineStr">
        <is>
          <t xml:space="preserve"> </t>
        </is>
      </c>
    </row>
    <row r="7">
      <c r="A7" s="4" t="inlineStr">
        <is>
          <t>Derivatives</t>
        </is>
      </c>
      <c r="B7" s="8" t="n">
        <v>2.1</v>
      </c>
      <c r="C7" s="8" t="n">
        <v>1.7</v>
      </c>
      <c r="D7" s="8" t="n">
        <v>2.9</v>
      </c>
    </row>
    <row r="8">
      <c r="A8" s="4" t="inlineStr">
        <is>
          <t>Option agreement</t>
        </is>
      </c>
      <c r="B8" s="4" t="inlineStr">
        <is>
          <t xml:space="preserve"> </t>
        </is>
      </c>
      <c r="C8" s="4" t="inlineStr">
        <is>
          <t xml:space="preserve"> </t>
        </is>
      </c>
      <c r="D8" s="8" t="n">
        <v>1.7</v>
      </c>
    </row>
    <row r="9">
      <c r="A9" s="4" t="inlineStr">
        <is>
          <t>Total liabilities</t>
        </is>
      </c>
      <c r="B9" s="8" t="n">
        <v>2.1</v>
      </c>
      <c r="C9" s="8" t="n">
        <v>1.7</v>
      </c>
      <c r="D9" s="8" t="n">
        <v>4.6</v>
      </c>
    </row>
    <row r="10">
      <c r="A10" s="4" t="inlineStr">
        <is>
          <t>Quoted Prices in Active Markets for Identical Assets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vailable-for-sale securities</t>
        </is>
      </c>
      <c r="B12" s="8" t="n">
        <v>10.7</v>
      </c>
      <c r="C12" s="8" t="n">
        <v>0.6</v>
      </c>
      <c r="D12" s="8" t="n">
        <v>0.8</v>
      </c>
    </row>
    <row r="13">
      <c r="A13" s="4" t="inlineStr">
        <is>
          <t>Derivatives</t>
        </is>
      </c>
      <c r="B13" s="5" t="n">
        <v>0</v>
      </c>
      <c r="C13" s="5" t="n">
        <v>0</v>
      </c>
      <c r="D13" s="5" t="n">
        <v>0</v>
      </c>
    </row>
    <row r="14">
      <c r="A14" s="4" t="inlineStr">
        <is>
          <t>Total assets</t>
        </is>
      </c>
      <c r="B14" s="8" t="n">
        <v>10.7</v>
      </c>
      <c r="C14" s="8" t="n">
        <v>0.6</v>
      </c>
      <c r="D14" s="8" t="n">
        <v>0.8</v>
      </c>
    </row>
    <row r="15">
      <c r="A15" s="3" t="inlineStr">
        <is>
          <t>Liabilities:</t>
        </is>
      </c>
      <c r="B15" s="4" t="inlineStr">
        <is>
          <t xml:space="preserve"> </t>
        </is>
      </c>
      <c r="C15" s="4" t="inlineStr">
        <is>
          <t xml:space="preserve"> </t>
        </is>
      </c>
      <c r="D15" s="4" t="inlineStr">
        <is>
          <t xml:space="preserve"> </t>
        </is>
      </c>
    </row>
    <row r="16">
      <c r="A16" s="4" t="inlineStr">
        <is>
          <t>Derivatives</t>
        </is>
      </c>
      <c r="B16" s="5" t="n">
        <v>0</v>
      </c>
      <c r="C16" s="5" t="n">
        <v>0</v>
      </c>
      <c r="D16" s="5" t="n">
        <v>0</v>
      </c>
    </row>
    <row r="17">
      <c r="A17" s="4" t="inlineStr">
        <is>
          <t>Option agreement</t>
        </is>
      </c>
      <c r="B17" s="4" t="inlineStr">
        <is>
          <t xml:space="preserve"> </t>
        </is>
      </c>
      <c r="C17" s="4" t="inlineStr">
        <is>
          <t xml:space="preserve"> </t>
        </is>
      </c>
      <c r="D17" s="5" t="n">
        <v>0</v>
      </c>
    </row>
    <row r="18">
      <c r="A18" s="4" t="inlineStr">
        <is>
          <t>Total liabilities</t>
        </is>
      </c>
      <c r="B18" s="5" t="n">
        <v>0</v>
      </c>
      <c r="C18" s="5" t="n">
        <v>0</v>
      </c>
      <c r="D18" s="5" t="n">
        <v>0</v>
      </c>
    </row>
    <row r="19">
      <c r="A19" s="4" t="inlineStr">
        <is>
          <t>Significant Other Observable Inputs (Level 2)</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Available-for-sale securities</t>
        </is>
      </c>
      <c r="B21" s="5" t="n">
        <v>0</v>
      </c>
      <c r="C21" s="5" t="n">
        <v>0</v>
      </c>
      <c r="D21" s="5" t="n">
        <v>0</v>
      </c>
    </row>
    <row r="22">
      <c r="A22" s="4" t="inlineStr">
        <is>
          <t>Derivatives</t>
        </is>
      </c>
      <c r="B22" s="5" t="n">
        <v>5</v>
      </c>
      <c r="C22" s="8" t="n">
        <v>9.699999999999999</v>
      </c>
      <c r="D22" s="8" t="n">
        <v>8.5</v>
      </c>
    </row>
    <row r="23">
      <c r="A23" s="4" t="inlineStr">
        <is>
          <t>Total assets</t>
        </is>
      </c>
      <c r="B23" s="5" t="n">
        <v>5</v>
      </c>
      <c r="C23" s="8" t="n">
        <v>9.699999999999999</v>
      </c>
      <c r="D23" s="8" t="n">
        <v>8.5</v>
      </c>
    </row>
    <row r="24">
      <c r="A24" s="3" t="inlineStr">
        <is>
          <t>Liabilities:</t>
        </is>
      </c>
      <c r="B24" s="4" t="inlineStr">
        <is>
          <t xml:space="preserve"> </t>
        </is>
      </c>
      <c r="C24" s="4" t="inlineStr">
        <is>
          <t xml:space="preserve"> </t>
        </is>
      </c>
      <c r="D24" s="4" t="inlineStr">
        <is>
          <t xml:space="preserve"> </t>
        </is>
      </c>
    </row>
    <row r="25">
      <c r="A25" s="4" t="inlineStr">
        <is>
          <t>Derivatives</t>
        </is>
      </c>
      <c r="B25" s="8" t="n">
        <v>2.1</v>
      </c>
      <c r="C25" s="8" t="n">
        <v>1.7</v>
      </c>
      <c r="D25" s="8" t="n">
        <v>2.9</v>
      </c>
    </row>
    <row r="26">
      <c r="A26" s="4" t="inlineStr">
        <is>
          <t>Option agreement</t>
        </is>
      </c>
      <c r="B26" s="4" t="inlineStr">
        <is>
          <t xml:space="preserve"> </t>
        </is>
      </c>
      <c r="C26" s="4" t="inlineStr">
        <is>
          <t xml:space="preserve"> </t>
        </is>
      </c>
      <c r="D26" s="5" t="n">
        <v>0</v>
      </c>
    </row>
    <row r="27">
      <c r="A27" s="4" t="inlineStr">
        <is>
          <t>Total liabilities</t>
        </is>
      </c>
      <c r="B27" s="8" t="n">
        <v>2.1</v>
      </c>
      <c r="C27" s="8" t="n">
        <v>1.7</v>
      </c>
      <c r="D27" s="8" t="n">
        <v>2.9</v>
      </c>
    </row>
    <row r="28">
      <c r="A28" s="4" t="inlineStr">
        <is>
          <t>Significant Unobservable Inputs (Level 3)</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vailable-for-sale securities</t>
        </is>
      </c>
      <c r="B30" s="5" t="n">
        <v>0</v>
      </c>
      <c r="C30" s="5" t="n">
        <v>0</v>
      </c>
      <c r="D30" s="5" t="n">
        <v>0</v>
      </c>
    </row>
    <row r="31">
      <c r="A31" s="4" t="inlineStr">
        <is>
          <t>Derivatives</t>
        </is>
      </c>
      <c r="B31" s="5" t="n">
        <v>0</v>
      </c>
      <c r="C31" s="5" t="n">
        <v>0</v>
      </c>
      <c r="D31" s="5" t="n">
        <v>0</v>
      </c>
    </row>
    <row r="32">
      <c r="A32" s="4" t="inlineStr">
        <is>
          <t>Total assets</t>
        </is>
      </c>
      <c r="B32" s="5" t="n">
        <v>0</v>
      </c>
      <c r="C32" s="5" t="n">
        <v>0</v>
      </c>
      <c r="D32" s="5" t="n">
        <v>0</v>
      </c>
    </row>
    <row r="33">
      <c r="A33" s="3" t="inlineStr">
        <is>
          <t>Liabilities:</t>
        </is>
      </c>
      <c r="B33" s="4" t="inlineStr">
        <is>
          <t xml:space="preserve"> </t>
        </is>
      </c>
      <c r="C33" s="4" t="inlineStr">
        <is>
          <t xml:space="preserve"> </t>
        </is>
      </c>
      <c r="D33" s="4" t="inlineStr">
        <is>
          <t xml:space="preserve"> </t>
        </is>
      </c>
    </row>
    <row r="34">
      <c r="A34" s="4" t="inlineStr">
        <is>
          <t>Derivatives</t>
        </is>
      </c>
      <c r="B34" s="5" t="n">
        <v>0</v>
      </c>
      <c r="C34" s="5" t="n">
        <v>0</v>
      </c>
      <c r="D34" s="5" t="n">
        <v>0</v>
      </c>
    </row>
    <row r="35">
      <c r="A35" s="4" t="inlineStr">
        <is>
          <t>Option agreement</t>
        </is>
      </c>
      <c r="B35" s="4" t="inlineStr">
        <is>
          <t xml:space="preserve"> </t>
        </is>
      </c>
      <c r="C35" s="4" t="inlineStr">
        <is>
          <t xml:space="preserve"> </t>
        </is>
      </c>
      <c r="D35" s="8" t="n">
        <v>1.7</v>
      </c>
    </row>
    <row r="36">
      <c r="A36" s="4" t="inlineStr">
        <is>
          <t>Total liabilities</t>
        </is>
      </c>
      <c r="B36" s="7" t="n">
        <v>0</v>
      </c>
      <c r="C36" s="7" t="n">
        <v>0</v>
      </c>
      <c r="D36"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Cash Flow Hedging Instruments (Details) - Designated as Hedging Instrument - Cash Flow Hedging - USD ($) $ in Millions</t>
        </is>
      </c>
      <c r="B1" s="2" t="inlineStr">
        <is>
          <t>Mar. 30, 2025</t>
        </is>
      </c>
      <c r="C1" s="2" t="inlineStr">
        <is>
          <t>Dec. 29, 2024</t>
        </is>
      </c>
      <c r="D1" s="2" t="inlineStr">
        <is>
          <t>Mar. 31, 2024</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368.3</v>
      </c>
      <c r="C3" s="6" t="n">
        <v>240.3</v>
      </c>
      <c r="D3" s="6" t="n">
        <v>257.2</v>
      </c>
    </row>
    <row r="4">
      <c r="A4" s="4" t="inlineStr">
        <is>
          <t>Fair Value</t>
        </is>
      </c>
      <c r="B4" s="5" t="n">
        <v>2</v>
      </c>
      <c r="C4" s="8" t="n">
        <v>7.5</v>
      </c>
      <c r="D4" s="5" t="n">
        <v>-1</v>
      </c>
    </row>
    <row r="5">
      <c r="A5" s="4" t="inlineStr">
        <is>
          <t>Inventory purcha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8" t="n">
        <v>194.8</v>
      </c>
      <c r="C7" s="8" t="n">
        <v>131.5</v>
      </c>
      <c r="D7" s="8" t="n">
        <v>151.2</v>
      </c>
    </row>
    <row r="8">
      <c r="A8" s="4" t="inlineStr">
        <is>
          <t>Fair Value</t>
        </is>
      </c>
      <c r="B8" s="8" t="n">
        <v>2.6</v>
      </c>
      <c r="C8" s="5" t="n">
        <v>8</v>
      </c>
      <c r="D8" s="8" t="n">
        <v>0.3</v>
      </c>
    </row>
    <row r="9">
      <c r="A9" s="4" t="inlineStr">
        <is>
          <t>Sal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8" t="n">
        <v>144.4</v>
      </c>
      <c r="C11" s="5" t="n">
        <v>86</v>
      </c>
      <c r="D11" s="8" t="n">
        <v>75.3</v>
      </c>
    </row>
    <row r="12">
      <c r="A12" s="4" t="inlineStr">
        <is>
          <t>Fair Value</t>
        </is>
      </c>
      <c r="B12" s="8" t="n">
        <v>-1.2</v>
      </c>
      <c r="C12" s="8" t="n">
        <v>-1.4</v>
      </c>
      <c r="D12" s="8" t="n">
        <v>-0.2</v>
      </c>
    </row>
    <row r="13">
      <c r="A13" s="4" t="inlineStr">
        <is>
          <t>Oth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8" t="n">
        <v>29.1</v>
      </c>
      <c r="C15" s="8" t="n">
        <v>22.8</v>
      </c>
      <c r="D15" s="8" t="n">
        <v>30.7</v>
      </c>
    </row>
    <row r="16">
      <c r="A16" s="4" t="inlineStr">
        <is>
          <t>Fair Value</t>
        </is>
      </c>
      <c r="B16" s="6" t="n">
        <v>0.6</v>
      </c>
      <c r="C16" s="6" t="n">
        <v>0.9</v>
      </c>
      <c r="D16"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99.5</v>
      </c>
      <c r="C4" s="6" t="n">
        <v>59.1</v>
      </c>
    </row>
    <row r="5">
      <c r="A5" s="3" t="inlineStr">
        <is>
          <t>Adjustments to reconcile net earnings to net cash provided by operating activities:</t>
        </is>
      </c>
      <c r="B5" s="4" t="inlineStr">
        <is>
          <t xml:space="preserve"> </t>
        </is>
      </c>
      <c r="C5" s="4" t="inlineStr">
        <is>
          <t xml:space="preserve"> </t>
        </is>
      </c>
    </row>
    <row r="6">
      <c r="A6" s="4" t="inlineStr">
        <is>
          <t>Depreciation of property, plant and equipment</t>
        </is>
      </c>
      <c r="B6" s="8" t="n">
        <v>17.2</v>
      </c>
      <c r="C6" s="8" t="n">
        <v>21.3</v>
      </c>
    </row>
    <row r="7">
      <c r="A7" s="4" t="inlineStr">
        <is>
          <t>Loss on disposal of business</t>
        </is>
      </c>
      <c r="B7" s="5" t="n">
        <v>25</v>
      </c>
      <c r="C7" s="8" t="n">
        <v>9.1</v>
      </c>
    </row>
    <row r="8">
      <c r="A8" s="4" t="inlineStr">
        <is>
          <t>Amortization of intangible assets</t>
        </is>
      </c>
      <c r="B8" s="5" t="n">
        <v>17</v>
      </c>
      <c r="C8" s="5" t="n">
        <v>17</v>
      </c>
    </row>
    <row r="9">
      <c r="A9" s="4" t="inlineStr">
        <is>
          <t>Program cost amortization</t>
        </is>
      </c>
      <c r="B9" s="8" t="n">
        <v>7.4</v>
      </c>
      <c r="C9" s="8" t="n">
        <v>8.1</v>
      </c>
    </row>
    <row r="10">
      <c r="A10" s="4" t="inlineStr">
        <is>
          <t>Deferred income taxes</t>
        </is>
      </c>
      <c r="B10" s="8" t="n">
        <v>4.8</v>
      </c>
      <c r="C10" s="8" t="n">
        <v>10.8</v>
      </c>
    </row>
    <row r="11">
      <c r="A11" s="4" t="inlineStr">
        <is>
          <t>Inventory obsolescence</t>
        </is>
      </c>
      <c r="B11" s="8" t="n">
        <v>5.2</v>
      </c>
      <c r="C11" s="8" t="n">
        <v>6.9</v>
      </c>
    </row>
    <row r="12">
      <c r="A12" s="4" t="inlineStr">
        <is>
          <t>Stock-based compensation</t>
        </is>
      </c>
      <c r="B12" s="8" t="n">
        <v>18.4</v>
      </c>
      <c r="C12" s="5" t="n">
        <v>-5</v>
      </c>
    </row>
    <row r="13">
      <c r="A13" s="4" t="inlineStr">
        <is>
          <t>Other non-cash items</t>
        </is>
      </c>
      <c r="B13" s="8" t="n">
        <v>7.9</v>
      </c>
      <c r="C13" s="8" t="n">
        <v>8.699999999999999</v>
      </c>
    </row>
    <row r="14">
      <c r="A14" s="3" t="inlineStr">
        <is>
          <t>Change in operating assets and liabilities:</t>
        </is>
      </c>
      <c r="B14" s="4" t="inlineStr">
        <is>
          <t xml:space="preserve"> </t>
        </is>
      </c>
      <c r="C14" s="4" t="inlineStr">
        <is>
          <t xml:space="preserve"> </t>
        </is>
      </c>
    </row>
    <row r="15">
      <c r="A15" s="4" t="inlineStr">
        <is>
          <t>Decrease in accounts receivable</t>
        </is>
      </c>
      <c r="B15" s="8" t="n">
        <v>258.7</v>
      </c>
      <c r="C15" s="8" t="n">
        <v>388.3</v>
      </c>
    </row>
    <row r="16">
      <c r="A16" s="4" t="inlineStr">
        <is>
          <t>Increase in inventories</t>
        </is>
      </c>
      <c r="B16" s="8" t="n">
        <v>-23.2</v>
      </c>
      <c r="C16" s="8" t="n">
        <v>-14.8</v>
      </c>
    </row>
    <row r="17">
      <c r="A17" s="4" t="inlineStr">
        <is>
          <t>Increase in prepaid expenses and other current assets</t>
        </is>
      </c>
      <c r="B17" s="8" t="n">
        <v>-25.3</v>
      </c>
      <c r="C17" s="8" t="n">
        <v>-36.4</v>
      </c>
    </row>
    <row r="18">
      <c r="A18" s="4" t="inlineStr">
        <is>
          <t>Program production costs</t>
        </is>
      </c>
      <c r="B18" s="8" t="n">
        <v>-2.8</v>
      </c>
      <c r="C18" s="8" t="n">
        <v>-9.300000000000001</v>
      </c>
    </row>
    <row r="19">
      <c r="A19" s="4" t="inlineStr">
        <is>
          <t>Decrease in accounts payable and accrued liabilities</t>
        </is>
      </c>
      <c r="B19" s="5" t="n">
        <v>-267</v>
      </c>
      <c r="C19" s="8" t="n">
        <v>-279.3</v>
      </c>
    </row>
    <row r="20">
      <c r="A20" s="4" t="inlineStr">
        <is>
          <t>Other</t>
        </is>
      </c>
      <c r="B20" s="8" t="n">
        <v>-4.7</v>
      </c>
      <c r="C20" s="8" t="n">
        <v>-6.7</v>
      </c>
    </row>
    <row r="21">
      <c r="A21" s="4" t="inlineStr">
        <is>
          <t>Net cash provided by operating activities</t>
        </is>
      </c>
      <c r="B21" s="8" t="n">
        <v>138.1</v>
      </c>
      <c r="C21" s="8" t="n">
        <v>177.8</v>
      </c>
    </row>
    <row r="22">
      <c r="A22" s="3" t="inlineStr">
        <is>
          <t>Cash flows from investing activities:</t>
        </is>
      </c>
      <c r="B22" s="4" t="inlineStr">
        <is>
          <t xml:space="preserve"> </t>
        </is>
      </c>
      <c r="C22" s="4" t="inlineStr">
        <is>
          <t xml:space="preserve"> </t>
        </is>
      </c>
    </row>
    <row r="23">
      <c r="A23" s="4" t="inlineStr">
        <is>
          <t>Additions to property, plant and equipment</t>
        </is>
      </c>
      <c r="B23" s="8" t="n">
        <v>-13.8</v>
      </c>
      <c r="C23" s="8" t="n">
        <v>-22.1</v>
      </c>
    </row>
    <row r="24">
      <c r="A24" s="4" t="inlineStr">
        <is>
          <t>Additions to software development</t>
        </is>
      </c>
      <c r="B24" s="8" t="n">
        <v>-29.4</v>
      </c>
      <c r="C24" s="8" t="n">
        <v>-23.7</v>
      </c>
    </row>
    <row r="25">
      <c r="A25" s="4" t="inlineStr">
        <is>
          <t>Purchases of investments</t>
        </is>
      </c>
      <c r="B25" s="5" t="n">
        <v>-10</v>
      </c>
      <c r="C25" s="5" t="n">
        <v>0</v>
      </c>
    </row>
    <row r="26">
      <c r="A26" s="4" t="inlineStr">
        <is>
          <t>Other</t>
        </is>
      </c>
      <c r="B26" s="8" t="n">
        <v>0.8</v>
      </c>
      <c r="C26" s="8" t="n">
        <v>-2.3</v>
      </c>
    </row>
    <row r="27">
      <c r="A27" s="4" t="inlineStr">
        <is>
          <t>Net cash utilized by investing activities</t>
        </is>
      </c>
      <c r="B27" s="8" t="n">
        <v>-52.4</v>
      </c>
      <c r="C27" s="8" t="n">
        <v>-48.1</v>
      </c>
    </row>
    <row r="28">
      <c r="A28" s="3" t="inlineStr">
        <is>
          <t>Cash flows from financing activities:</t>
        </is>
      </c>
      <c r="B28" s="4" t="inlineStr">
        <is>
          <t xml:space="preserve"> </t>
        </is>
      </c>
      <c r="C28" s="4" t="inlineStr">
        <is>
          <t xml:space="preserve"> </t>
        </is>
      </c>
    </row>
    <row r="29">
      <c r="A29" s="4" t="inlineStr">
        <is>
          <t>Repayments of borrowings</t>
        </is>
      </c>
      <c r="B29" s="8" t="n">
        <v>-49.2</v>
      </c>
      <c r="C29" s="5" t="n">
        <v>0</v>
      </c>
    </row>
    <row r="30">
      <c r="A30" s="4" t="inlineStr">
        <is>
          <t>Dividends paid</t>
        </is>
      </c>
      <c r="B30" s="8" t="n">
        <v>-97.90000000000001</v>
      </c>
      <c r="C30" s="8" t="n">
        <v>-97.2</v>
      </c>
    </row>
    <row r="31">
      <c r="A31" s="4" t="inlineStr">
        <is>
          <t>Payments related to tax withholding for share-based compensation</t>
        </is>
      </c>
      <c r="B31" s="8" t="n">
        <v>-17.7</v>
      </c>
      <c r="C31" s="8" t="n">
        <v>-10.2</v>
      </c>
    </row>
    <row r="32">
      <c r="A32" s="4" t="inlineStr">
        <is>
          <t>Stock-based compensation transactions</t>
        </is>
      </c>
      <c r="B32" s="8" t="n">
        <v>3.8</v>
      </c>
      <c r="C32" s="8" t="n">
        <v>0.2</v>
      </c>
    </row>
    <row r="33">
      <c r="A33" s="4" t="inlineStr">
        <is>
          <t>Other</t>
        </is>
      </c>
      <c r="B33" s="8" t="n">
        <v>-1.4</v>
      </c>
      <c r="C33" s="8" t="n">
        <v>-1.7</v>
      </c>
    </row>
    <row r="34">
      <c r="A34" s="4" t="inlineStr">
        <is>
          <t>Net cash utilized by financing activities</t>
        </is>
      </c>
      <c r="B34" s="8" t="n">
        <v>-162.4</v>
      </c>
      <c r="C34" s="8" t="n">
        <v>-108.9</v>
      </c>
    </row>
    <row r="35">
      <c r="A35" s="4" t="inlineStr">
        <is>
          <t>Effect of exchange rate changes on cash</t>
        </is>
      </c>
      <c r="B35" s="8" t="n">
        <v>2.8</v>
      </c>
      <c r="C35" s="5" t="n">
        <v>4</v>
      </c>
    </row>
    <row r="36">
      <c r="A36" s="4" t="inlineStr">
        <is>
          <t>Net increase in cash, cash equivalents and restricted cash</t>
        </is>
      </c>
      <c r="B36" s="8" t="n">
        <v>-73.90000000000001</v>
      </c>
      <c r="C36" s="8" t="n">
        <v>24.8</v>
      </c>
    </row>
    <row r="37">
      <c r="A37" s="4" t="inlineStr">
        <is>
          <t>Cash, cash equivalents and restricted cash at beginning of year</t>
        </is>
      </c>
      <c r="B37" s="5" t="n">
        <v>695</v>
      </c>
      <c r="C37" s="8" t="n">
        <v>545.4</v>
      </c>
    </row>
    <row r="38">
      <c r="A38" s="4" t="inlineStr">
        <is>
          <t>Cash, cash equivalents and restricted cash at end of period</t>
        </is>
      </c>
      <c r="B38" s="8" t="n">
        <v>621.1</v>
      </c>
      <c r="C38" s="8" t="n">
        <v>570.2</v>
      </c>
    </row>
    <row r="39">
      <c r="A39" s="3" t="inlineStr">
        <is>
          <t>Supplemental information</t>
        </is>
      </c>
      <c r="B39" s="4" t="inlineStr">
        <is>
          <t xml:space="preserve"> </t>
        </is>
      </c>
      <c r="C39" s="4" t="inlineStr">
        <is>
          <t xml:space="preserve"> </t>
        </is>
      </c>
    </row>
    <row r="40">
      <c r="A40" s="4" t="inlineStr">
        <is>
          <t>Interest paid</t>
        </is>
      </c>
      <c r="B40" s="8" t="n">
        <v>28.7</v>
      </c>
      <c r="C40" s="8" t="n">
        <v>28.5</v>
      </c>
    </row>
    <row r="41">
      <c r="A41" s="4" t="inlineStr">
        <is>
          <t>Income taxes paid, net</t>
        </is>
      </c>
      <c r="B41" s="6" t="n">
        <v>26.7</v>
      </c>
      <c r="C41" s="6" t="n">
        <v>5.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Financial Instruments - Foreign Currency Forward Contracts Designated as Cash Flow Hedges (Details) - USD ($) $ in Millions</t>
        </is>
      </c>
      <c r="B1" s="2" t="inlineStr">
        <is>
          <t>Mar. 30, 2025</t>
        </is>
      </c>
      <c r="C1" s="2" t="inlineStr">
        <is>
          <t>Dec. 29, 2024</t>
        </is>
      </c>
      <c r="D1" s="2" t="inlineStr">
        <is>
          <t>Mar. 31, 2024</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c r="D3" s="4" t="inlineStr">
        <is>
          <t>Prepaid expenses and other current assets</t>
        </is>
      </c>
    </row>
    <row r="4">
      <c r="A4" s="4" t="inlineStr">
        <is>
          <t>Derivative Liability, Statement of Financial Position [Extensible Enumeration]</t>
        </is>
      </c>
      <c r="B4" s="4" t="inlineStr">
        <is>
          <t>Accrued liabilities</t>
        </is>
      </c>
      <c r="C4" s="4" t="inlineStr">
        <is>
          <t>Accrued liabilities</t>
        </is>
      </c>
      <c r="D4" s="4" t="inlineStr">
        <is>
          <t>Accrued liabilities</t>
        </is>
      </c>
    </row>
    <row r="5">
      <c r="A5" s="4" t="inlineStr">
        <is>
          <t>Designated as Hedging Instrument | Prepaid expenses and 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Unrealized gains</t>
        </is>
      </c>
      <c r="B7" s="7" t="n">
        <v>5</v>
      </c>
      <c r="C7" s="6" t="n">
        <v>9.1</v>
      </c>
      <c r="D7" s="6" t="n">
        <v>2.4</v>
      </c>
    </row>
    <row r="8">
      <c r="A8" s="4" t="inlineStr">
        <is>
          <t>Unrealized losses</t>
        </is>
      </c>
      <c r="B8" s="8" t="n">
        <v>-1.3</v>
      </c>
      <c r="C8" s="8" t="n">
        <v>-1.1</v>
      </c>
      <c r="D8" s="8" t="n">
        <v>-0.8</v>
      </c>
    </row>
    <row r="9">
      <c r="A9" s="4" t="inlineStr">
        <is>
          <t>Net unrealized gains (losses)</t>
        </is>
      </c>
      <c r="B9" s="8" t="n">
        <v>3.7</v>
      </c>
      <c r="C9" s="5" t="n">
        <v>8</v>
      </c>
      <c r="D9" s="8" t="n">
        <v>1.6</v>
      </c>
    </row>
    <row r="10">
      <c r="A10" s="4" t="inlineStr">
        <is>
          <t>Designated as Hedging Instrument | Other asse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Unrealized gains</t>
        </is>
      </c>
      <c r="B12" s="5" t="n">
        <v>0</v>
      </c>
      <c r="C12" s="5" t="n">
        <v>0</v>
      </c>
      <c r="D12" s="8" t="n">
        <v>0.1</v>
      </c>
    </row>
    <row r="13">
      <c r="A13" s="4" t="inlineStr">
        <is>
          <t>Net unrealized gains (losses)</t>
        </is>
      </c>
      <c r="B13" s="5" t="n">
        <v>0</v>
      </c>
      <c r="C13" s="5" t="n">
        <v>0</v>
      </c>
      <c r="D13" s="8" t="n">
        <v>0.1</v>
      </c>
    </row>
    <row r="14">
      <c r="A14" s="4" t="inlineStr">
        <is>
          <t>Designated as Hedging Instrument | Accrued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Unrealized gains</t>
        </is>
      </c>
      <c r="B16" s="8" t="n">
        <v>0.8</v>
      </c>
      <c r="C16" s="8" t="n">
        <v>0.5</v>
      </c>
      <c r="D16" s="8" t="n">
        <v>1.4</v>
      </c>
    </row>
    <row r="17">
      <c r="A17" s="4" t="inlineStr">
        <is>
          <t>Unrealized losses</t>
        </is>
      </c>
      <c r="B17" s="8" t="n">
        <v>-1.4</v>
      </c>
      <c r="C17" s="5" t="n">
        <v>-1</v>
      </c>
      <c r="D17" s="8" t="n">
        <v>-4.1</v>
      </c>
    </row>
    <row r="18">
      <c r="A18" s="4" t="inlineStr">
        <is>
          <t>Net unrealized gains (losses)</t>
        </is>
      </c>
      <c r="B18" s="8" t="n">
        <v>-0.6</v>
      </c>
      <c r="C18" s="8" t="n">
        <v>-0.5</v>
      </c>
      <c r="D18" s="8" t="n">
        <v>-2.7</v>
      </c>
    </row>
    <row r="19">
      <c r="A19" s="4" t="inlineStr">
        <is>
          <t>Designated as Hedging Instrument | Other liabiliti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Unrealized gains</t>
        </is>
      </c>
      <c r="B21" s="8" t="n">
        <v>0.2</v>
      </c>
      <c r="C21" s="5" t="n">
        <v>0</v>
      </c>
      <c r="D21" s="5" t="n">
        <v>0</v>
      </c>
    </row>
    <row r="22">
      <c r="A22" s="4" t="inlineStr">
        <is>
          <t>Unrealized losses</t>
        </is>
      </c>
      <c r="B22" s="8" t="n">
        <v>-1.3</v>
      </c>
      <c r="C22" s="5" t="n">
        <v>0</v>
      </c>
      <c r="D22" s="5" t="n">
        <v>0</v>
      </c>
    </row>
    <row r="23">
      <c r="A23" s="4" t="inlineStr">
        <is>
          <t>Net unrealized gains (losses)</t>
        </is>
      </c>
      <c r="B23" s="6" t="n">
        <v>-1.1</v>
      </c>
      <c r="C23" s="7" t="n">
        <v>0</v>
      </c>
      <c r="D2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on Cash Flow Hedges Activities (Details) - Cash Flow Hedging - Foreign Exchange Forward - USD ($) $ in Millions</t>
        </is>
      </c>
      <c r="B1" s="2" t="inlineStr">
        <is>
          <t>3 Months Ended</t>
        </is>
      </c>
    </row>
    <row r="2">
      <c r="B2" s="2" t="inlineStr">
        <is>
          <t>Mar. 30, 2025</t>
        </is>
      </c>
      <c r="C2" s="2" t="inlineStr">
        <is>
          <t>Mar. 31, 2024</t>
        </is>
      </c>
    </row>
    <row r="3">
      <c r="A3" s="3" t="inlineStr">
        <is>
          <t>Derivative Instruments, Gain (Loss) [Line Items]</t>
        </is>
      </c>
      <c r="B3" s="4" t="inlineStr">
        <is>
          <t xml:space="preserve"> </t>
        </is>
      </c>
      <c r="C3" s="4" t="inlineStr">
        <is>
          <t xml:space="preserve"> </t>
        </is>
      </c>
    </row>
    <row r="4">
      <c r="A4" s="4" t="inlineStr">
        <is>
          <t>Net realized gains (losses)</t>
        </is>
      </c>
      <c r="B4" s="6" t="n">
        <v>0.9</v>
      </c>
      <c r="C4" s="6" t="n">
        <v>-0.1</v>
      </c>
    </row>
    <row r="5">
      <c r="A5" s="4" t="inlineStr">
        <is>
          <t>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realized gains (losses)</t>
        </is>
      </c>
      <c r="B7" s="8" t="n">
        <v>1.1</v>
      </c>
      <c r="C7" s="8" t="n">
        <v>0.1</v>
      </c>
    </row>
    <row r="8">
      <c r="A8" s="4" t="inlineStr">
        <is>
          <t>Net revenu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realized gains (losses)</t>
        </is>
      </c>
      <c r="B10" s="8" t="n">
        <v>-0.3</v>
      </c>
      <c r="C10" s="8" t="n">
        <v>-0.1</v>
      </c>
    </row>
    <row r="11">
      <c r="A11" s="4" t="inlineStr">
        <is>
          <t>Oth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realized gains (losses)</t>
        </is>
      </c>
      <c r="B13" s="6" t="n">
        <v>0.1</v>
      </c>
      <c r="C13" s="6"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Foreign Exchange Forward - Fair Value Hedging - USD ($) $ in Millions</t>
        </is>
      </c>
      <c r="B1" s="2" t="inlineStr">
        <is>
          <t>3 Months Ended</t>
        </is>
      </c>
    </row>
    <row r="2">
      <c r="B2" s="2" t="inlineStr">
        <is>
          <t>Mar. 30, 2025</t>
        </is>
      </c>
      <c r="C2" s="2" t="inlineStr">
        <is>
          <t>Mar. 31, 2024</t>
        </is>
      </c>
      <c r="D2" s="2" t="inlineStr">
        <is>
          <t>Dec. 29, 2024</t>
        </is>
      </c>
    </row>
    <row r="3">
      <c r="A3" s="3" t="inlineStr">
        <is>
          <t>Derivative [Line Items]</t>
        </is>
      </c>
      <c r="B3" s="4" t="inlineStr">
        <is>
          <t xml:space="preserve"> </t>
        </is>
      </c>
      <c r="C3" s="4" t="inlineStr">
        <is>
          <t xml:space="preserve"> </t>
        </is>
      </c>
      <c r="D3" s="4" t="inlineStr">
        <is>
          <t xml:space="preserve"> </t>
        </is>
      </c>
    </row>
    <row r="4">
      <c r="A4" s="4" t="inlineStr">
        <is>
          <t>Net gains on derivative</t>
        </is>
      </c>
      <c r="B4" s="6" t="n">
        <v>2.2</v>
      </c>
      <c r="C4" s="6" t="n">
        <v>9.1</v>
      </c>
      <c r="D4" s="4" t="inlineStr">
        <is>
          <t xml:space="preserve"> </t>
        </is>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263.2</v>
      </c>
      <c r="C7" s="6" t="n">
        <v>328.6</v>
      </c>
      <c r="D7" s="6" t="n">
        <v>289.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Undesignated Derivative Financial Instruments (Details) - Foreign Exchange Forward - Not Designated as Hedging Instrument - USD ($) $ in Millions</t>
        </is>
      </c>
      <c r="B1" s="2" t="inlineStr">
        <is>
          <t>Mar. 30, 2025</t>
        </is>
      </c>
      <c r="C1" s="2" t="inlineStr">
        <is>
          <t>Dec. 29, 2024</t>
        </is>
      </c>
      <c r="D1" s="2" t="inlineStr">
        <is>
          <t>Mar. 31, 2024</t>
        </is>
      </c>
    </row>
    <row r="2">
      <c r="A2" s="4" t="inlineStr">
        <is>
          <t>Prepaid expenses and other current asse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Unrealized gains</t>
        </is>
      </c>
      <c r="B4" s="6" t="n">
        <v>1.7</v>
      </c>
      <c r="C4" s="6" t="n">
        <v>1.9</v>
      </c>
      <c r="D4" s="7" t="n">
        <v>7</v>
      </c>
    </row>
    <row r="5">
      <c r="A5" s="4" t="inlineStr">
        <is>
          <t>Unrealized losses</t>
        </is>
      </c>
      <c r="B5" s="8" t="n">
        <v>-0.5</v>
      </c>
      <c r="C5" s="8" t="n">
        <v>-0.2</v>
      </c>
      <c r="D5" s="8" t="n">
        <v>-0.2</v>
      </c>
    </row>
    <row r="6">
      <c r="A6" s="4" t="inlineStr">
        <is>
          <t>Net unrealized gains (losses)</t>
        </is>
      </c>
      <c r="B6" s="8" t="n">
        <v>1.2</v>
      </c>
      <c r="C6" s="8" t="n">
        <v>1.7</v>
      </c>
      <c r="D6" s="8" t="n">
        <v>6.8</v>
      </c>
    </row>
    <row r="7">
      <c r="A7" s="4" t="inlineStr">
        <is>
          <t>Accrued liabiliti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Unrealized gains</t>
        </is>
      </c>
      <c r="B9" s="5" t="n">
        <v>0</v>
      </c>
      <c r="C9" s="5" t="n">
        <v>0</v>
      </c>
      <c r="D9" s="5" t="n">
        <v>0</v>
      </c>
    </row>
    <row r="10">
      <c r="A10" s="4" t="inlineStr">
        <is>
          <t>Unrealized losses</t>
        </is>
      </c>
      <c r="B10" s="8" t="n">
        <v>-0.3</v>
      </c>
      <c r="C10" s="8" t="n">
        <v>-1.2</v>
      </c>
      <c r="D10" s="8" t="n">
        <v>-0.2</v>
      </c>
    </row>
    <row r="11">
      <c r="A11" s="4" t="inlineStr">
        <is>
          <t>Net unrealized gains (losses)</t>
        </is>
      </c>
      <c r="B11" s="6" t="n">
        <v>-0.3</v>
      </c>
      <c r="C11" s="6" t="n">
        <v>-1.2</v>
      </c>
      <c r="D11" s="6" t="n">
        <v>-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Restructuring Actions - Additional Information (Details)</t>
        </is>
      </c>
      <c r="B1" s="2" t="inlineStr">
        <is>
          <t>3 Months Ended</t>
        </is>
      </c>
    </row>
    <row r="2">
      <c r="B2" s="2" t="inlineStr">
        <is>
          <t>Mar. 30, 2025</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Selling, distribution and administration</t>
        </is>
      </c>
    </row>
    <row r="5">
      <c r="A5" s="4" t="inlineStr">
        <is>
          <t>Operational Excellence Program | Minimum</t>
        </is>
      </c>
      <c r="B5" s="4" t="inlineStr">
        <is>
          <t xml:space="preserve"> </t>
        </is>
      </c>
    </row>
    <row r="6">
      <c r="A6" s="3" t="inlineStr">
        <is>
          <t>Restructuring Cost and Reserve [Line Items]</t>
        </is>
      </c>
      <c r="B6" s="4" t="inlineStr">
        <is>
          <t xml:space="preserve"> </t>
        </is>
      </c>
    </row>
    <row r="7">
      <c r="A7" s="4" t="inlineStr">
        <is>
          <t>Expected positions eliminated, period (in months)</t>
        </is>
      </c>
      <c r="B7" s="4" t="inlineStr">
        <is>
          <t>9 months</t>
        </is>
      </c>
    </row>
    <row r="8">
      <c r="A8" s="4" t="inlineStr">
        <is>
          <t>Operational Excellence Program | Maximum</t>
        </is>
      </c>
      <c r="B8" s="4" t="inlineStr">
        <is>
          <t xml:space="preserve"> </t>
        </is>
      </c>
    </row>
    <row r="9">
      <c r="A9" s="3" t="inlineStr">
        <is>
          <t>Restructuring Cost and Reserve [Line Items]</t>
        </is>
      </c>
      <c r="B9" s="4" t="inlineStr">
        <is>
          <t xml:space="preserve"> </t>
        </is>
      </c>
    </row>
    <row r="10">
      <c r="A10" s="4" t="inlineStr">
        <is>
          <t>Expected positions eliminated, period (in months)</t>
        </is>
      </c>
      <c r="B10" s="4" t="inlineStr">
        <is>
          <t>1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ons - Program Related Restructuring Action (Details) - Operational Excellence Program - USD ($) $ in Millions</t>
        </is>
      </c>
      <c r="B1" s="2" t="inlineStr">
        <is>
          <t>3 Months Ended</t>
        </is>
      </c>
    </row>
    <row r="2">
      <c r="B2" s="2" t="inlineStr">
        <is>
          <t>Mar. 30,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the year</t>
        </is>
      </c>
      <c r="B4" s="6" t="n">
        <v>46.9</v>
      </c>
      <c r="C4" s="6" t="n">
        <v>81.2</v>
      </c>
    </row>
    <row r="5">
      <c r="A5" s="4" t="inlineStr">
        <is>
          <t>Charges</t>
        </is>
      </c>
      <c r="B5" s="8" t="n">
        <v>1.8</v>
      </c>
      <c r="C5" s="8" t="n">
        <v>5.7</v>
      </c>
    </row>
    <row r="6">
      <c r="A6" s="4" t="inlineStr">
        <is>
          <t>Payments</t>
        </is>
      </c>
      <c r="B6" s="8" t="n">
        <v>-9.6</v>
      </c>
      <c r="C6" s="8" t="n">
        <v>-14.3</v>
      </c>
    </row>
    <row r="7">
      <c r="A7" s="4" t="inlineStr">
        <is>
          <t>Ending Balance</t>
        </is>
      </c>
      <c r="B7" s="6" t="n">
        <v>39.1</v>
      </c>
      <c r="C7" s="6" t="n">
        <v>72.5999999999999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Restructuring Charges (Details) - Operational Excellence Program $ in Millions</t>
        </is>
      </c>
      <c r="B1" s="2" t="inlineStr">
        <is>
          <t>Mar. 30, 2025 USD ($)</t>
        </is>
      </c>
    </row>
    <row r="2">
      <c r="A2" s="3" t="inlineStr">
        <is>
          <t>Restructuring Cost and Reserve [Line Items]</t>
        </is>
      </c>
      <c r="B2" s="4" t="inlineStr">
        <is>
          <t xml:space="preserve"> </t>
        </is>
      </c>
    </row>
    <row r="3">
      <c r="A3" s="4" t="inlineStr">
        <is>
          <t>Charges incurred to date</t>
        </is>
      </c>
      <c r="B3" s="6" t="n">
        <v>156.3</v>
      </c>
    </row>
    <row r="4">
      <c r="A4" s="4" t="inlineStr">
        <is>
          <t>Estimated charges to be incurred on approved initiatives</t>
        </is>
      </c>
      <c r="B4" s="5" t="n">
        <v>0</v>
      </c>
    </row>
    <row r="5">
      <c r="A5" s="4" t="inlineStr">
        <is>
          <t>Total expected charges on approved initiatives</t>
        </is>
      </c>
      <c r="B5" s="6" t="n">
        <v>15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0, 2025</t>
        </is>
      </c>
      <c r="C2" s="2" t="inlineStr">
        <is>
          <t>Mar. 31, 2024</t>
        </is>
      </c>
    </row>
    <row r="3">
      <c r="A3" s="3" t="inlineStr">
        <is>
          <t>Loss Contingencies [Line Items]</t>
        </is>
      </c>
      <c r="B3" s="4" t="inlineStr">
        <is>
          <t xml:space="preserve"> </t>
        </is>
      </c>
      <c r="C3" s="4" t="inlineStr">
        <is>
          <t xml:space="preserve"> </t>
        </is>
      </c>
    </row>
    <row r="4">
      <c r="A4" s="4" t="inlineStr">
        <is>
          <t>Selling, distribution and administration</t>
        </is>
      </c>
      <c r="B4" s="6" t="n">
        <v>269.6</v>
      </c>
      <c r="C4" s="6" t="n">
        <v>234.8</v>
      </c>
    </row>
    <row r="5">
      <c r="A5" s="4" t="inlineStr">
        <is>
          <t>Revision of Prior Period, Error Correction, Adjust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lling, distribution and administration</t>
        </is>
      </c>
      <c r="B7" s="6" t="n">
        <v>31.1</v>
      </c>
      <c r="C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by Segment (Details) - USD ($) $ in Millions</t>
        </is>
      </c>
      <c r="B1" s="2" t="inlineStr">
        <is>
          <t>3 Months Ended</t>
        </is>
      </c>
    </row>
    <row r="2">
      <c r="B2" s="2" t="inlineStr">
        <is>
          <t>Mar. 30,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s</t>
        </is>
      </c>
      <c r="B4" s="6" t="n">
        <v>1006.1</v>
      </c>
      <c r="C4" s="6" t="n">
        <v>872.2</v>
      </c>
    </row>
    <row r="5">
      <c r="A5" s="4" t="inlineStr">
        <is>
          <t>Less: Intersegment revenue</t>
        </is>
      </c>
      <c r="B5" s="5" t="n">
        <v>119</v>
      </c>
      <c r="C5" s="8" t="n">
        <v>114.9</v>
      </c>
    </row>
    <row r="6">
      <c r="A6" s="4" t="inlineStr">
        <is>
          <t>Total net revenues</t>
        </is>
      </c>
      <c r="B6" s="8" t="n">
        <v>887.1</v>
      </c>
      <c r="C6" s="8" t="n">
        <v>757.3</v>
      </c>
    </row>
    <row r="7">
      <c r="A7" s="4" t="inlineStr">
        <is>
          <t>Cost of sales</t>
        </is>
      </c>
      <c r="B7" s="8" t="n">
        <v>204.5</v>
      </c>
      <c r="C7" s="8" t="n">
        <v>204.2</v>
      </c>
    </row>
    <row r="8">
      <c r="A8" s="4" t="inlineStr">
        <is>
          <t>Program cost amortization</t>
        </is>
      </c>
      <c r="B8" s="8" t="n">
        <v>7.4</v>
      </c>
      <c r="C8" s="8" t="n">
        <v>8.1</v>
      </c>
    </row>
    <row r="9">
      <c r="A9" s="4" t="inlineStr">
        <is>
          <t>Royalties</t>
        </is>
      </c>
      <c r="B9" s="5" t="n">
        <v>57</v>
      </c>
      <c r="C9" s="8" t="n">
        <v>50.9</v>
      </c>
    </row>
    <row r="10">
      <c r="A10" s="4" t="inlineStr">
        <is>
          <t>Advertising</t>
        </is>
      </c>
      <c r="B10" s="8" t="n">
        <v>55.4</v>
      </c>
      <c r="C10" s="8" t="n">
        <v>51.5</v>
      </c>
    </row>
    <row r="11">
      <c r="A11" s="4" t="inlineStr">
        <is>
          <t>Amortization of intangible assets</t>
        </is>
      </c>
      <c r="B11" s="5" t="n">
        <v>17</v>
      </c>
      <c r="C11" s="5" t="n">
        <v>17</v>
      </c>
    </row>
    <row r="12">
      <c r="A12" s="4" t="inlineStr">
        <is>
          <t>Distribution</t>
        </is>
      </c>
      <c r="B12" s="8" t="n">
        <v>40.1</v>
      </c>
      <c r="C12" s="8" t="n">
        <v>40.4</v>
      </c>
    </row>
    <row r="13">
      <c r="A13" s="4" t="inlineStr">
        <is>
          <t>Managed expense</t>
        </is>
      </c>
      <c r="B13" s="5" t="n">
        <v>335</v>
      </c>
      <c r="C13" s="5" t="n">
        <v>269</v>
      </c>
    </row>
    <row r="14">
      <c r="A14" s="4" t="inlineStr">
        <is>
          <t>Operating profit</t>
        </is>
      </c>
      <c r="B14" s="8" t="n">
        <v>170.7</v>
      </c>
      <c r="C14" s="8" t="n">
        <v>116.2</v>
      </c>
    </row>
    <row r="15">
      <c r="A15" s="3" t="inlineStr">
        <is>
          <t>Reconciliation to Earnings (loss) before income taxes:</t>
        </is>
      </c>
      <c r="B15" s="4" t="inlineStr">
        <is>
          <t xml:space="preserve"> </t>
        </is>
      </c>
      <c r="C15" s="4" t="inlineStr">
        <is>
          <t xml:space="preserve"> </t>
        </is>
      </c>
    </row>
    <row r="16">
      <c r="A16" s="4" t="inlineStr">
        <is>
          <t>Interest expense</t>
        </is>
      </c>
      <c r="B16" s="8" t="n">
        <v>41.6</v>
      </c>
      <c r="C16" s="8" t="n">
        <v>38.5</v>
      </c>
    </row>
    <row r="17">
      <c r="A17" s="4" t="inlineStr">
        <is>
          <t>Interest income</t>
        </is>
      </c>
      <c r="B17" s="8" t="n">
        <v>-8.9</v>
      </c>
      <c r="C17" s="8" t="n">
        <v>-8.300000000000001</v>
      </c>
    </row>
    <row r="18">
      <c r="A18" s="4" t="inlineStr">
        <is>
          <t>Other expense (income), net</t>
        </is>
      </c>
      <c r="B18" s="8" t="n">
        <v>1.4</v>
      </c>
      <c r="C18" s="5" t="n">
        <v>5</v>
      </c>
    </row>
    <row r="19">
      <c r="A19" s="4" t="inlineStr">
        <is>
          <t>Earnings before income taxes</t>
        </is>
      </c>
      <c r="B19" s="8" t="n">
        <v>136.6</v>
      </c>
      <c r="C19" s="5" t="n">
        <v>81</v>
      </c>
    </row>
    <row r="20">
      <c r="A20" s="4" t="inlineStr">
        <is>
          <t>Loss on disposal of business</t>
        </is>
      </c>
      <c r="B20" s="5" t="n">
        <v>25</v>
      </c>
      <c r="C20" s="8" t="n">
        <v>9.1</v>
      </c>
    </row>
    <row r="21">
      <c r="A21" s="4" t="inlineStr">
        <is>
          <t>Corporate and Other</t>
        </is>
      </c>
      <c r="B21" s="4" t="inlineStr">
        <is>
          <t xml:space="preserve"> </t>
        </is>
      </c>
      <c r="C21" s="4" t="inlineStr">
        <is>
          <t xml:space="preserve"> </t>
        </is>
      </c>
    </row>
    <row r="22">
      <c r="A22" s="3" t="inlineStr">
        <is>
          <t>Segment Reporting, Revenue Reconciling Item [Line Items]</t>
        </is>
      </c>
      <c r="B22" s="4" t="inlineStr">
        <is>
          <t xml:space="preserve"> </t>
        </is>
      </c>
      <c r="C22" s="4" t="inlineStr">
        <is>
          <t xml:space="preserve"> </t>
        </is>
      </c>
    </row>
    <row r="23">
      <c r="A23" s="4" t="inlineStr">
        <is>
          <t>Revenues</t>
        </is>
      </c>
      <c r="B23" s="8" t="n">
        <v>28.9</v>
      </c>
      <c r="C23" s="8" t="n">
        <v>29.2</v>
      </c>
    </row>
    <row r="24">
      <c r="A24" s="4" t="inlineStr">
        <is>
          <t>Less: Intersegment revenue</t>
        </is>
      </c>
      <c r="B24" s="8" t="n">
        <v>28.9</v>
      </c>
      <c r="C24" s="8" t="n">
        <v>29.2</v>
      </c>
    </row>
    <row r="25">
      <c r="A25" s="4" t="inlineStr">
        <is>
          <t>Total net revenues</t>
        </is>
      </c>
      <c r="B25" s="5" t="n">
        <v>0</v>
      </c>
      <c r="C25" s="5" t="n">
        <v>0</v>
      </c>
    </row>
    <row r="26">
      <c r="A26" s="4" t="inlineStr">
        <is>
          <t>Cost of sales</t>
        </is>
      </c>
      <c r="B26" s="8" t="n">
        <v>-0.2</v>
      </c>
      <c r="C26" s="8" t="n">
        <v>-0.1</v>
      </c>
    </row>
    <row r="27">
      <c r="A27" s="4" t="inlineStr">
        <is>
          <t>Program cost amortization</t>
        </is>
      </c>
      <c r="B27" s="5" t="n">
        <v>0</v>
      </c>
      <c r="C27" s="5" t="n">
        <v>0</v>
      </c>
    </row>
    <row r="28">
      <c r="A28" s="4" t="inlineStr">
        <is>
          <t>Royalties</t>
        </is>
      </c>
      <c r="B28" s="8" t="n">
        <v>4.5</v>
      </c>
      <c r="C28" s="8" t="n">
        <v>0.1</v>
      </c>
    </row>
    <row r="29">
      <c r="A29" s="4" t="inlineStr">
        <is>
          <t>Advertising</t>
        </is>
      </c>
      <c r="B29" s="8" t="n">
        <v>-1.6</v>
      </c>
      <c r="C29" s="8" t="n">
        <v>-0.6</v>
      </c>
    </row>
    <row r="30">
      <c r="A30" s="4" t="inlineStr">
        <is>
          <t>Amortization of intangible assets</t>
        </is>
      </c>
      <c r="B30" s="8" t="n">
        <v>0.1</v>
      </c>
      <c r="C30" s="5" t="n">
        <v>0</v>
      </c>
    </row>
    <row r="31">
      <c r="A31" s="4" t="inlineStr">
        <is>
          <t>Distribution</t>
        </is>
      </c>
      <c r="B31" s="8" t="n">
        <v>-0.7</v>
      </c>
      <c r="C31" s="8" t="n">
        <v>0.1</v>
      </c>
    </row>
    <row r="32">
      <c r="A32" s="4" t="inlineStr">
        <is>
          <t>Managed expense</t>
        </is>
      </c>
      <c r="B32" s="8" t="n">
        <v>2.1</v>
      </c>
      <c r="C32" s="5" t="n">
        <v>-34</v>
      </c>
    </row>
    <row r="33">
      <c r="A33" s="4" t="inlineStr">
        <is>
          <t>Operating profit</t>
        </is>
      </c>
      <c r="B33" s="8" t="n">
        <v>-4.2</v>
      </c>
      <c r="C33" s="8" t="n">
        <v>34.5</v>
      </c>
    </row>
    <row r="34">
      <c r="A34" s="4" t="inlineStr">
        <is>
          <t>Wizards of the Coast and Digital Gaming</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Total net revenues</t>
        </is>
      </c>
      <c r="B36" s="8" t="n">
        <v>462.1</v>
      </c>
      <c r="C36" s="8" t="n">
        <v>316.3</v>
      </c>
    </row>
    <row r="37">
      <c r="A37" s="4" t="inlineStr">
        <is>
          <t>Wizards of the Coast and Digital Gaming | Operating Segments</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Revenues</t>
        </is>
      </c>
      <c r="B39" s="8" t="n">
        <v>505.8</v>
      </c>
      <c r="C39" s="8" t="n">
        <v>354.2</v>
      </c>
    </row>
    <row r="40">
      <c r="A40" s="4" t="inlineStr">
        <is>
          <t>Less: Intersegment revenue</t>
        </is>
      </c>
      <c r="B40" s="8" t="n">
        <v>43.7</v>
      </c>
      <c r="C40" s="8" t="n">
        <v>37.9</v>
      </c>
    </row>
    <row r="41">
      <c r="A41" s="4" t="inlineStr">
        <is>
          <t>Total net revenues</t>
        </is>
      </c>
      <c r="B41" s="8" t="n">
        <v>462.1</v>
      </c>
      <c r="C41" s="8" t="n">
        <v>316.3</v>
      </c>
    </row>
    <row r="42">
      <c r="A42" s="4" t="inlineStr">
        <is>
          <t>Cost of sales</t>
        </is>
      </c>
      <c r="B42" s="8" t="n">
        <v>73.8</v>
      </c>
      <c r="C42" s="8" t="n">
        <v>61.3</v>
      </c>
    </row>
    <row r="43">
      <c r="A43" s="4" t="inlineStr">
        <is>
          <t>Program cost amortization</t>
        </is>
      </c>
      <c r="B43" s="5" t="n">
        <v>0</v>
      </c>
      <c r="C43" s="5" t="n">
        <v>0</v>
      </c>
    </row>
    <row r="44">
      <c r="A44" s="4" t="inlineStr">
        <is>
          <t>Royalties</t>
        </is>
      </c>
      <c r="B44" s="8" t="n">
        <v>10.2</v>
      </c>
      <c r="C44" s="8" t="n">
        <v>10.5</v>
      </c>
    </row>
    <row r="45">
      <c r="A45" s="4" t="inlineStr">
        <is>
          <t>Advertising</t>
        </is>
      </c>
      <c r="B45" s="8" t="n">
        <v>26.3</v>
      </c>
      <c r="C45" s="8" t="n">
        <v>24.3</v>
      </c>
    </row>
    <row r="46">
      <c r="A46" s="4" t="inlineStr">
        <is>
          <t>Amortization of intangible assets</t>
        </is>
      </c>
      <c r="B46" s="8" t="n">
        <v>2.1</v>
      </c>
      <c r="C46" s="8" t="n">
        <v>2.1</v>
      </c>
    </row>
    <row r="47">
      <c r="A47" s="4" t="inlineStr">
        <is>
          <t>Distribution</t>
        </is>
      </c>
      <c r="B47" s="5" t="n">
        <v>9</v>
      </c>
      <c r="C47" s="8" t="n">
        <v>6.7</v>
      </c>
    </row>
    <row r="48">
      <c r="A48" s="4" t="inlineStr">
        <is>
          <t>Managed expense</t>
        </is>
      </c>
      <c r="B48" s="8" t="n">
        <v>110.7</v>
      </c>
      <c r="C48" s="8" t="n">
        <v>88.59999999999999</v>
      </c>
    </row>
    <row r="49">
      <c r="A49" s="4" t="inlineStr">
        <is>
          <t>Operating profit</t>
        </is>
      </c>
      <c r="B49" s="5" t="n">
        <v>230</v>
      </c>
      <c r="C49" s="8" t="n">
        <v>122.8</v>
      </c>
    </row>
    <row r="50">
      <c r="A50" s="4" t="inlineStr">
        <is>
          <t>Consumer Products | Operating Segments</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Revenues</t>
        </is>
      </c>
      <c r="B52" s="8" t="n">
        <v>433.4</v>
      </c>
      <c r="C52" s="8" t="n">
        <v>452.3</v>
      </c>
    </row>
    <row r="53">
      <c r="A53" s="4" t="inlineStr">
        <is>
          <t>Less: Intersegment revenue</t>
        </is>
      </c>
      <c r="B53" s="8" t="n">
        <v>35.1</v>
      </c>
      <c r="C53" s="8" t="n">
        <v>39.3</v>
      </c>
    </row>
    <row r="54">
      <c r="A54" s="4" t="inlineStr">
        <is>
          <t>Total net revenues</t>
        </is>
      </c>
      <c r="B54" s="8" t="n">
        <v>398.3</v>
      </c>
      <c r="C54" s="5" t="n">
        <v>413</v>
      </c>
    </row>
    <row r="55">
      <c r="A55" s="4" t="inlineStr">
        <is>
          <t>Cost of sales</t>
        </is>
      </c>
      <c r="B55" s="8" t="n">
        <v>129.8</v>
      </c>
      <c r="C55" s="8" t="n">
        <v>141.6</v>
      </c>
    </row>
    <row r="56">
      <c r="A56" s="4" t="inlineStr">
        <is>
          <t>Program cost amortization</t>
        </is>
      </c>
      <c r="B56" s="5" t="n">
        <v>0</v>
      </c>
      <c r="C56" s="5" t="n">
        <v>0</v>
      </c>
    </row>
    <row r="57">
      <c r="A57" s="4" t="inlineStr">
        <is>
          <t>Royalties</t>
        </is>
      </c>
      <c r="B57" s="8" t="n">
        <v>50.7</v>
      </c>
      <c r="C57" s="8" t="n">
        <v>48.3</v>
      </c>
    </row>
    <row r="58">
      <c r="A58" s="4" t="inlineStr">
        <is>
          <t>Advertising</t>
        </is>
      </c>
      <c r="B58" s="8" t="n">
        <v>30.6</v>
      </c>
      <c r="C58" s="8" t="n">
        <v>27.6</v>
      </c>
    </row>
    <row r="59">
      <c r="A59" s="4" t="inlineStr">
        <is>
          <t>Amortization of intangible assets</t>
        </is>
      </c>
      <c r="B59" s="8" t="n">
        <v>10.1</v>
      </c>
      <c r="C59" s="8" t="n">
        <v>11.1</v>
      </c>
    </row>
    <row r="60">
      <c r="A60" s="4" t="inlineStr">
        <is>
          <t>Distribution</t>
        </is>
      </c>
      <c r="B60" s="8" t="n">
        <v>31.8</v>
      </c>
      <c r="C60" s="8" t="n">
        <v>33.6</v>
      </c>
    </row>
    <row r="61">
      <c r="A61" s="4" t="inlineStr">
        <is>
          <t>Managed expense</t>
        </is>
      </c>
      <c r="B61" s="8" t="n">
        <v>189.2</v>
      </c>
      <c r="C61" s="8" t="n">
        <v>197.7</v>
      </c>
    </row>
    <row r="62">
      <c r="A62" s="4" t="inlineStr">
        <is>
          <t>Operating profit</t>
        </is>
      </c>
      <c r="B62" s="8" t="n">
        <v>-43.9</v>
      </c>
      <c r="C62" s="8" t="n">
        <v>-46.9</v>
      </c>
    </row>
    <row r="63">
      <c r="A63" s="4" t="inlineStr">
        <is>
          <t>Entertainment</t>
        </is>
      </c>
      <c r="B63" s="4" t="inlineStr">
        <is>
          <t xml:space="preserve"> </t>
        </is>
      </c>
      <c r="C63" s="4" t="inlineStr">
        <is>
          <t xml:space="preserve"> </t>
        </is>
      </c>
    </row>
    <row r="64">
      <c r="A64" s="3" t="inlineStr">
        <is>
          <t>Segment Reporting, Revenue Reconciling Item [Line Items]</t>
        </is>
      </c>
      <c r="B64" s="4" t="inlineStr">
        <is>
          <t xml:space="preserve"> </t>
        </is>
      </c>
      <c r="C64" s="4" t="inlineStr">
        <is>
          <t xml:space="preserve"> </t>
        </is>
      </c>
    </row>
    <row r="65">
      <c r="A65" s="4" t="inlineStr">
        <is>
          <t>Total net revenues</t>
        </is>
      </c>
      <c r="B65" s="8" t="n">
        <v>26.7</v>
      </c>
      <c r="C65" s="5" t="n">
        <v>28</v>
      </c>
    </row>
    <row r="66">
      <c r="A66" s="4" t="inlineStr">
        <is>
          <t>Entertainment | Operating Segments</t>
        </is>
      </c>
      <c r="B66" s="4" t="inlineStr">
        <is>
          <t xml:space="preserve"> </t>
        </is>
      </c>
      <c r="C66" s="4" t="inlineStr">
        <is>
          <t xml:space="preserve"> </t>
        </is>
      </c>
    </row>
    <row r="67">
      <c r="A67" s="3" t="inlineStr">
        <is>
          <t>Segment Reporting, Revenue Reconciling Item [Line Items]</t>
        </is>
      </c>
      <c r="B67" s="4" t="inlineStr">
        <is>
          <t xml:space="preserve"> </t>
        </is>
      </c>
      <c r="C67" s="4" t="inlineStr">
        <is>
          <t xml:space="preserve"> </t>
        </is>
      </c>
    </row>
    <row r="68">
      <c r="A68" s="4" t="inlineStr">
        <is>
          <t>Revenues</t>
        </is>
      </c>
      <c r="B68" s="5" t="n">
        <v>38</v>
      </c>
      <c r="C68" s="8" t="n">
        <v>36.5</v>
      </c>
    </row>
    <row r="69">
      <c r="A69" s="4" t="inlineStr">
        <is>
          <t>Less: Intersegment revenue</t>
        </is>
      </c>
      <c r="B69" s="8" t="n">
        <v>11.3</v>
      </c>
      <c r="C69" s="8" t="n">
        <v>8.5</v>
      </c>
    </row>
    <row r="70">
      <c r="A70" s="4" t="inlineStr">
        <is>
          <t>Total net revenues</t>
        </is>
      </c>
      <c r="B70" s="8" t="n">
        <v>26.7</v>
      </c>
      <c r="C70" s="5" t="n">
        <v>28</v>
      </c>
    </row>
    <row r="71">
      <c r="A71" s="4" t="inlineStr">
        <is>
          <t>Cost of sales</t>
        </is>
      </c>
      <c r="B71" s="8" t="n">
        <v>1.1</v>
      </c>
      <c r="C71" s="8" t="n">
        <v>1.4</v>
      </c>
    </row>
    <row r="72">
      <c r="A72" s="4" t="inlineStr">
        <is>
          <t>Program cost amortization</t>
        </is>
      </c>
      <c r="B72" s="8" t="n">
        <v>7.4</v>
      </c>
      <c r="C72" s="8" t="n">
        <v>8.1</v>
      </c>
    </row>
    <row r="73">
      <c r="A73" s="4" t="inlineStr">
        <is>
          <t>Royalties</t>
        </is>
      </c>
      <c r="B73" s="8" t="n">
        <v>-8.4</v>
      </c>
      <c r="C73" s="5" t="n">
        <v>-8</v>
      </c>
    </row>
    <row r="74">
      <c r="A74" s="4" t="inlineStr">
        <is>
          <t>Advertising</t>
        </is>
      </c>
      <c r="B74" s="8" t="n">
        <v>0.1</v>
      </c>
      <c r="C74" s="8" t="n">
        <v>0.2</v>
      </c>
    </row>
    <row r="75">
      <c r="A75" s="4" t="inlineStr">
        <is>
          <t>Amortization of intangible assets</t>
        </is>
      </c>
      <c r="B75" s="8" t="n">
        <v>4.7</v>
      </c>
      <c r="C75" s="8" t="n">
        <v>3.8</v>
      </c>
    </row>
    <row r="76">
      <c r="A76" s="4" t="inlineStr">
        <is>
          <t>Distribution</t>
        </is>
      </c>
      <c r="B76" s="5" t="n">
        <v>0</v>
      </c>
      <c r="C76" s="5" t="n">
        <v>0</v>
      </c>
    </row>
    <row r="77">
      <c r="A77" s="4" t="inlineStr">
        <is>
          <t>Managed expense</t>
        </is>
      </c>
      <c r="B77" s="5" t="n">
        <v>33</v>
      </c>
      <c r="C77" s="8" t="n">
        <v>16.7</v>
      </c>
    </row>
    <row r="78">
      <c r="A78" s="4" t="inlineStr">
        <is>
          <t>Operating profit</t>
        </is>
      </c>
      <c r="B78" s="6" t="n">
        <v>-11.2</v>
      </c>
      <c r="C78" s="6" t="n">
        <v>5.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Other Supplemental Information by Segments Total Assets and Other Supplemental Information by Segment (Details) - USD ($) $ in Millions</t>
        </is>
      </c>
      <c r="B1" s="2" t="inlineStr">
        <is>
          <t>3 Months Ended</t>
        </is>
      </c>
    </row>
    <row r="2">
      <c r="B2" s="2" t="inlineStr">
        <is>
          <t>Mar. 30, 2025</t>
        </is>
      </c>
      <c r="C2" s="2" t="inlineStr">
        <is>
          <t>Mar. 31, 2024</t>
        </is>
      </c>
      <c r="D2" s="2" t="inlineStr">
        <is>
          <t>Dec. 29,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7" t="n">
        <v>6040</v>
      </c>
      <c r="C4" s="7" t="n">
        <v>6203</v>
      </c>
      <c r="D4" s="6" t="n">
        <v>6340.3</v>
      </c>
    </row>
    <row r="5">
      <c r="A5" s="4" t="inlineStr">
        <is>
          <t>Depreciation and intangible asset amortization</t>
        </is>
      </c>
      <c r="B5" s="8" t="n">
        <v>34.2</v>
      </c>
      <c r="C5" s="8" t="n">
        <v>38.3</v>
      </c>
      <c r="D5" s="4" t="inlineStr">
        <is>
          <t xml:space="preserve"> </t>
        </is>
      </c>
    </row>
    <row r="6">
      <c r="A6" s="4" t="inlineStr">
        <is>
          <t>Additions to property, plant and equipment</t>
        </is>
      </c>
      <c r="B6" s="8" t="n">
        <v>13.8</v>
      </c>
      <c r="C6" s="8" t="n">
        <v>22.1</v>
      </c>
      <c r="D6" s="4" t="inlineStr">
        <is>
          <t xml:space="preserve"> </t>
        </is>
      </c>
    </row>
    <row r="7">
      <c r="A7" s="4" t="inlineStr">
        <is>
          <t>Operating Segments | Wizards of the Coast and Digital Gaming</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8" t="n">
        <v>6250.4</v>
      </c>
      <c r="C9" s="8" t="n">
        <v>4662.1</v>
      </c>
      <c r="D9" s="8" t="n">
        <v>5778.4</v>
      </c>
    </row>
    <row r="10">
      <c r="A10" s="4" t="inlineStr">
        <is>
          <t>Depreciation and intangible asset amortization</t>
        </is>
      </c>
      <c r="B10" s="8" t="n">
        <v>4.6</v>
      </c>
      <c r="C10" s="8" t="n">
        <v>4.3</v>
      </c>
      <c r="D10" s="4" t="inlineStr">
        <is>
          <t xml:space="preserve"> </t>
        </is>
      </c>
    </row>
    <row r="11">
      <c r="A11" s="4" t="inlineStr">
        <is>
          <t>Additions to property, plant and equipment</t>
        </is>
      </c>
      <c r="B11" s="8" t="n">
        <v>1.7</v>
      </c>
      <c r="C11" s="5" t="n">
        <v>6</v>
      </c>
      <c r="D11" s="4" t="inlineStr">
        <is>
          <t xml:space="preserve"> </t>
        </is>
      </c>
    </row>
    <row r="12">
      <c r="A12" s="4" t="inlineStr">
        <is>
          <t>Operating Segments | Consumer Product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8" t="n">
        <v>7845.7</v>
      </c>
      <c r="C14" s="8" t="n">
        <v>6599.9</v>
      </c>
      <c r="D14" s="8" t="n">
        <v>7785.2</v>
      </c>
    </row>
    <row r="15">
      <c r="A15" s="4" t="inlineStr">
        <is>
          <t>Depreciation and intangible asset amortization</t>
        </is>
      </c>
      <c r="B15" s="8" t="n">
        <v>18.2</v>
      </c>
      <c r="C15" s="8" t="n">
        <v>21.6</v>
      </c>
      <c r="D15" s="4" t="inlineStr">
        <is>
          <t xml:space="preserve"> </t>
        </is>
      </c>
    </row>
    <row r="16">
      <c r="A16" s="4" t="inlineStr">
        <is>
          <t>Additions to property, plant and equipment</t>
        </is>
      </c>
      <c r="B16" s="8" t="n">
        <v>11.3</v>
      </c>
      <c r="C16" s="8" t="n">
        <v>11.4</v>
      </c>
      <c r="D16" s="4" t="inlineStr">
        <is>
          <t xml:space="preserve"> </t>
        </is>
      </c>
    </row>
    <row r="17">
      <c r="A17" s="4" t="inlineStr">
        <is>
          <t>Operating Segments | Entertainment</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Total assets</t>
        </is>
      </c>
      <c r="B19" s="8" t="n">
        <v>2819.8</v>
      </c>
      <c r="C19" s="8" t="n">
        <v>2901.5</v>
      </c>
      <c r="D19" s="8" t="n">
        <v>2857.8</v>
      </c>
    </row>
    <row r="20">
      <c r="A20" s="4" t="inlineStr">
        <is>
          <t>Depreciation and intangible asset amortization</t>
        </is>
      </c>
      <c r="B20" s="8" t="n">
        <v>5.1</v>
      </c>
      <c r="C20" s="8" t="n">
        <v>4.2</v>
      </c>
      <c r="D20" s="4" t="inlineStr">
        <is>
          <t xml:space="preserve"> </t>
        </is>
      </c>
    </row>
    <row r="21">
      <c r="A21" s="4" t="inlineStr">
        <is>
          <t>Additions to property, plant and equipment</t>
        </is>
      </c>
      <c r="B21" s="5" t="n">
        <v>0</v>
      </c>
      <c r="C21" s="5" t="n">
        <v>0</v>
      </c>
      <c r="D21" s="4" t="inlineStr">
        <is>
          <t xml:space="preserve"> </t>
        </is>
      </c>
    </row>
    <row r="22">
      <c r="A22" s="4" t="inlineStr">
        <is>
          <t>Corporate and Oth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8" t="n">
        <v>-10875.9</v>
      </c>
      <c r="C24" s="8" t="n">
        <v>-7960.5</v>
      </c>
      <c r="D24" s="6" t="n">
        <v>-10081.1</v>
      </c>
    </row>
    <row r="25">
      <c r="A25" s="4" t="inlineStr">
        <is>
          <t>Depreciation and intangible asset amortization</t>
        </is>
      </c>
      <c r="B25" s="8" t="n">
        <v>6.3</v>
      </c>
      <c r="C25" s="8" t="n">
        <v>8.199999999999999</v>
      </c>
      <c r="D25" s="4" t="inlineStr">
        <is>
          <t xml:space="preserve"> </t>
        </is>
      </c>
    </row>
    <row r="26">
      <c r="A26" s="4" t="inlineStr">
        <is>
          <t>Additions to property, plant and equipment</t>
        </is>
      </c>
      <c r="B26" s="6" t="n">
        <v>0.8</v>
      </c>
      <c r="C26" s="6" t="n">
        <v>4.7</v>
      </c>
      <c r="D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31, 2023</t>
        </is>
      </c>
      <c r="B2" s="7" t="n">
        <v>1087</v>
      </c>
      <c r="C2" s="6" t="n">
        <v>110.1</v>
      </c>
      <c r="D2" s="6" t="n">
        <v>2590.6</v>
      </c>
      <c r="E2" s="6" t="n">
        <v>2188.4</v>
      </c>
      <c r="F2" s="6" t="n">
        <v>-201.5</v>
      </c>
      <c r="G2" s="6" t="n">
        <v>-3625.7</v>
      </c>
      <c r="H2" s="6" t="n">
        <v>2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Hasbro, Inc.</t>
        </is>
      </c>
      <c r="B4" s="8" t="n">
        <v>58.2</v>
      </c>
      <c r="C4" s="4" t="inlineStr">
        <is>
          <t xml:space="preserve"> </t>
        </is>
      </c>
      <c r="D4" s="4" t="inlineStr">
        <is>
          <t xml:space="preserve"> </t>
        </is>
      </c>
      <c r="E4" s="8" t="n">
        <v>58.2</v>
      </c>
      <c r="F4" s="4" t="inlineStr">
        <is>
          <t xml:space="preserve"> </t>
        </is>
      </c>
      <c r="G4" s="4" t="inlineStr">
        <is>
          <t xml:space="preserve"> </t>
        </is>
      </c>
      <c r="H4" s="4" t="inlineStr">
        <is>
          <t xml:space="preserve"> </t>
        </is>
      </c>
    </row>
    <row r="5">
      <c r="A5" s="4" t="inlineStr">
        <is>
          <t>Net earnings attributable to noncontrolling interests</t>
        </is>
      </c>
      <c r="B5" s="8" t="n">
        <v>0.9</v>
      </c>
      <c r="C5" s="4" t="inlineStr">
        <is>
          <t xml:space="preserve"> </t>
        </is>
      </c>
      <c r="D5" s="4" t="inlineStr">
        <is>
          <t xml:space="preserve"> </t>
        </is>
      </c>
      <c r="E5" s="4" t="inlineStr">
        <is>
          <t xml:space="preserve"> </t>
        </is>
      </c>
      <c r="F5" s="4" t="inlineStr">
        <is>
          <t xml:space="preserve"> </t>
        </is>
      </c>
      <c r="G5" s="4" t="inlineStr">
        <is>
          <t xml:space="preserve"> </t>
        </is>
      </c>
      <c r="H5" s="8" t="n">
        <v>0.9</v>
      </c>
    </row>
    <row r="6">
      <c r="A6" s="4" t="inlineStr">
        <is>
          <t>Other comprehensive gain (loss)</t>
        </is>
      </c>
      <c r="B6" s="8" t="n">
        <v>-1.8</v>
      </c>
      <c r="C6" s="4" t="inlineStr">
        <is>
          <t xml:space="preserve"> </t>
        </is>
      </c>
      <c r="D6" s="4" t="inlineStr">
        <is>
          <t xml:space="preserve"> </t>
        </is>
      </c>
      <c r="E6" s="4" t="inlineStr">
        <is>
          <t xml:space="preserve"> </t>
        </is>
      </c>
      <c r="F6" s="8" t="n">
        <v>-1.8</v>
      </c>
      <c r="G6" s="4" t="inlineStr">
        <is>
          <t xml:space="preserve"> </t>
        </is>
      </c>
      <c r="H6" s="4" t="inlineStr">
        <is>
          <t xml:space="preserve"> </t>
        </is>
      </c>
    </row>
    <row r="7">
      <c r="A7" s="4" t="inlineStr">
        <is>
          <t>Stock-based compensation transactions</t>
        </is>
      </c>
      <c r="B7" s="5" t="n">
        <v>-10</v>
      </c>
      <c r="C7" s="4" t="inlineStr">
        <is>
          <t xml:space="preserve"> </t>
        </is>
      </c>
      <c r="D7" s="8" t="n">
        <v>-16.9</v>
      </c>
      <c r="E7" s="4" t="inlineStr">
        <is>
          <t xml:space="preserve"> </t>
        </is>
      </c>
      <c r="F7" s="4" t="inlineStr">
        <is>
          <t xml:space="preserve"> </t>
        </is>
      </c>
      <c r="G7" s="8" t="n">
        <v>6.9</v>
      </c>
      <c r="H7" s="4" t="inlineStr">
        <is>
          <t xml:space="preserve"> </t>
        </is>
      </c>
    </row>
    <row r="8">
      <c r="A8" s="4" t="inlineStr">
        <is>
          <t>Stock-based compensation expense</t>
        </is>
      </c>
      <c r="B8" s="5" t="n">
        <v>-5</v>
      </c>
      <c r="C8" s="4" t="inlineStr">
        <is>
          <t xml:space="preserve"> </t>
        </is>
      </c>
      <c r="D8" s="5" t="n">
        <v>-5</v>
      </c>
      <c r="E8" s="4" t="inlineStr">
        <is>
          <t xml:space="preserve"> </t>
        </is>
      </c>
      <c r="F8" s="4" t="inlineStr">
        <is>
          <t xml:space="preserve"> </t>
        </is>
      </c>
      <c r="G8" s="4" t="inlineStr">
        <is>
          <t xml:space="preserve"> </t>
        </is>
      </c>
      <c r="H8" s="4" t="inlineStr">
        <is>
          <t xml:space="preserve"> </t>
        </is>
      </c>
    </row>
    <row r="9">
      <c r="A9" s="4" t="inlineStr">
        <is>
          <t>Dividends declared</t>
        </is>
      </c>
      <c r="B9" s="8" t="n">
        <v>-97.40000000000001</v>
      </c>
      <c r="C9" s="4" t="inlineStr">
        <is>
          <t xml:space="preserve"> </t>
        </is>
      </c>
      <c r="D9" s="8" t="n">
        <v>1.2</v>
      </c>
      <c r="E9" s="8" t="n">
        <v>-98.59999999999999</v>
      </c>
      <c r="F9" s="4" t="inlineStr">
        <is>
          <t xml:space="preserve"> </t>
        </is>
      </c>
      <c r="G9" s="4" t="inlineStr">
        <is>
          <t xml:space="preserve"> </t>
        </is>
      </c>
      <c r="H9" s="4" t="inlineStr">
        <is>
          <t xml:space="preserve"> </t>
        </is>
      </c>
    </row>
    <row r="10">
      <c r="A10" s="4" t="inlineStr">
        <is>
          <t>Distributions paid to noncontrolling owners and other foreign exchange</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Ending balance at Mar. 31, 2024</t>
        </is>
      </c>
      <c r="B11" s="8" t="n">
        <v>1029.9</v>
      </c>
      <c r="C11" s="8" t="n">
        <v>110.1</v>
      </c>
      <c r="D11" s="8" t="n">
        <v>2569.9</v>
      </c>
      <c r="E11" s="5" t="n">
        <v>2148</v>
      </c>
      <c r="F11" s="8" t="n">
        <v>-203.3</v>
      </c>
      <c r="G11" s="8" t="n">
        <v>-3618.8</v>
      </c>
      <c r="H11" s="5" t="n">
        <v>24</v>
      </c>
    </row>
    <row r="12">
      <c r="A12" s="4" t="inlineStr">
        <is>
          <t>Beginning balance at Dec. 29, 2024</t>
        </is>
      </c>
      <c r="B12" s="5" t="n">
        <v>1185</v>
      </c>
      <c r="C12" s="8" t="n">
        <v>110.1</v>
      </c>
      <c r="D12" s="8" t="n">
        <v>2632.2</v>
      </c>
      <c r="E12" s="8" t="n">
        <v>2274.2</v>
      </c>
      <c r="F12" s="8" t="n">
        <v>-246.4</v>
      </c>
      <c r="G12" s="8" t="n">
        <v>-3612.5</v>
      </c>
      <c r="H12" s="8" t="n">
        <v>27.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 attributable to Hasbro, Inc.</t>
        </is>
      </c>
      <c r="B14" s="8" t="n">
        <v>98.59999999999999</v>
      </c>
      <c r="C14" s="4" t="inlineStr">
        <is>
          <t xml:space="preserve"> </t>
        </is>
      </c>
      <c r="D14" s="4" t="inlineStr">
        <is>
          <t xml:space="preserve"> </t>
        </is>
      </c>
      <c r="E14" s="8" t="n">
        <v>98.59999999999999</v>
      </c>
      <c r="F14" s="4" t="inlineStr">
        <is>
          <t xml:space="preserve"> </t>
        </is>
      </c>
      <c r="G14" s="4" t="inlineStr">
        <is>
          <t xml:space="preserve"> </t>
        </is>
      </c>
      <c r="H14" s="4" t="inlineStr">
        <is>
          <t xml:space="preserve"> </t>
        </is>
      </c>
    </row>
    <row r="15">
      <c r="A15" s="4" t="inlineStr">
        <is>
          <t>Net earnings attributable to noncontrolling interests</t>
        </is>
      </c>
      <c r="B15" s="8" t="n">
        <v>0.9</v>
      </c>
      <c r="C15" s="4" t="inlineStr">
        <is>
          <t xml:space="preserve"> </t>
        </is>
      </c>
      <c r="D15" s="4" t="inlineStr">
        <is>
          <t xml:space="preserve"> </t>
        </is>
      </c>
      <c r="E15" s="4" t="inlineStr">
        <is>
          <t xml:space="preserve"> </t>
        </is>
      </c>
      <c r="F15" s="4" t="inlineStr">
        <is>
          <t xml:space="preserve"> </t>
        </is>
      </c>
      <c r="G15" s="4" t="inlineStr">
        <is>
          <t xml:space="preserve"> </t>
        </is>
      </c>
      <c r="H15" s="8" t="n">
        <v>0.9</v>
      </c>
    </row>
    <row r="16">
      <c r="A16" s="4" t="inlineStr">
        <is>
          <t>Other comprehensive gain (loss)</t>
        </is>
      </c>
      <c r="B16" s="8" t="n">
        <v>6.8</v>
      </c>
      <c r="C16" s="4" t="inlineStr">
        <is>
          <t xml:space="preserve"> </t>
        </is>
      </c>
      <c r="D16" s="4" t="inlineStr">
        <is>
          <t xml:space="preserve"> </t>
        </is>
      </c>
      <c r="E16" s="4" t="inlineStr">
        <is>
          <t xml:space="preserve"> </t>
        </is>
      </c>
      <c r="F16" s="8" t="n">
        <v>6.8</v>
      </c>
      <c r="G16" s="4" t="inlineStr">
        <is>
          <t xml:space="preserve"> </t>
        </is>
      </c>
      <c r="H16" s="4" t="inlineStr">
        <is>
          <t xml:space="preserve"> </t>
        </is>
      </c>
    </row>
    <row r="17">
      <c r="A17" s="4" t="inlineStr">
        <is>
          <t>Stock-based compensation transactions</t>
        </is>
      </c>
      <c r="B17" s="8" t="n">
        <v>-13.7</v>
      </c>
      <c r="C17" s="4" t="inlineStr">
        <is>
          <t xml:space="preserve"> </t>
        </is>
      </c>
      <c r="D17" s="8" t="n">
        <v>-19.3</v>
      </c>
      <c r="E17" s="4" t="inlineStr">
        <is>
          <t xml:space="preserve"> </t>
        </is>
      </c>
      <c r="F17" s="4" t="inlineStr">
        <is>
          <t xml:space="preserve"> </t>
        </is>
      </c>
      <c r="G17" s="8" t="n">
        <v>5.6</v>
      </c>
      <c r="H17" s="4" t="inlineStr">
        <is>
          <t xml:space="preserve"> </t>
        </is>
      </c>
    </row>
    <row r="18">
      <c r="A18" s="4" t="inlineStr">
        <is>
          <t>Stock-based compensation expense</t>
        </is>
      </c>
      <c r="B18" s="8" t="n">
        <v>18.4</v>
      </c>
      <c r="C18" s="4" t="inlineStr">
        <is>
          <t xml:space="preserve"> </t>
        </is>
      </c>
      <c r="D18" s="8" t="n">
        <v>18.4</v>
      </c>
      <c r="E18" s="4" t="inlineStr">
        <is>
          <t xml:space="preserve"> </t>
        </is>
      </c>
      <c r="F18" s="4" t="inlineStr">
        <is>
          <t xml:space="preserve"> </t>
        </is>
      </c>
      <c r="G18" s="4" t="inlineStr">
        <is>
          <t xml:space="preserve"> </t>
        </is>
      </c>
      <c r="H18" s="4" t="inlineStr">
        <is>
          <t xml:space="preserve"> </t>
        </is>
      </c>
    </row>
    <row r="19">
      <c r="A19" s="4" t="inlineStr">
        <is>
          <t>Dividends declared</t>
        </is>
      </c>
      <c r="B19" s="8" t="n">
        <v>-97.8</v>
      </c>
      <c r="C19" s="4" t="inlineStr">
        <is>
          <t xml:space="preserve"> </t>
        </is>
      </c>
      <c r="D19" s="8" t="n">
        <v>0.6</v>
      </c>
      <c r="E19" s="8" t="n">
        <v>-98.40000000000001</v>
      </c>
      <c r="F19" s="4" t="inlineStr">
        <is>
          <t xml:space="preserve"> </t>
        </is>
      </c>
      <c r="G19" s="4" t="inlineStr">
        <is>
          <t xml:space="preserve"> </t>
        </is>
      </c>
      <c r="H19" s="4" t="inlineStr">
        <is>
          <t xml:space="preserve"> </t>
        </is>
      </c>
    </row>
    <row r="20">
      <c r="A20" s="4" t="inlineStr">
        <is>
          <t>Distributions paid to noncontrolling owners and other foreign exchange</t>
        </is>
      </c>
      <c r="B20" s="8" t="n">
        <v>-0.7</v>
      </c>
      <c r="C20" s="4" t="inlineStr">
        <is>
          <t xml:space="preserve"> </t>
        </is>
      </c>
      <c r="D20" s="4" t="inlineStr">
        <is>
          <t xml:space="preserve"> </t>
        </is>
      </c>
      <c r="E20" s="4" t="inlineStr">
        <is>
          <t xml:space="preserve"> </t>
        </is>
      </c>
      <c r="F20" s="4" t="inlineStr">
        <is>
          <t xml:space="preserve"> </t>
        </is>
      </c>
      <c r="G20" s="4" t="inlineStr">
        <is>
          <t xml:space="preserve"> </t>
        </is>
      </c>
      <c r="H20" s="8" t="n">
        <v>-0.7</v>
      </c>
    </row>
    <row r="21">
      <c r="A21" s="4" t="inlineStr">
        <is>
          <t>Ending balance at Mar. 30, 2025</t>
        </is>
      </c>
      <c r="B21" s="6" t="n">
        <v>1197.5</v>
      </c>
      <c r="C21" s="6" t="n">
        <v>110.1</v>
      </c>
      <c r="D21" s="6" t="n">
        <v>2631.9</v>
      </c>
      <c r="E21" s="6" t="n">
        <v>2274.4</v>
      </c>
      <c r="F21" s="6" t="n">
        <v>-239.6</v>
      </c>
      <c r="G21" s="6" t="n">
        <v>-3606.9</v>
      </c>
      <c r="H21" s="6" t="n">
        <v>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interim consolidated financial statements contain all normal and recurring adjustments necessary to present fairly the consolidated financial position of Hasbro, Inc. and all consolidated subsidiaries ("Hasbro" or the "Company") as of March 30, 2025, March 31, 2024, and December 29, 2024, and the results of its operations and cash flows and shareholders' equity for the periods ended March 30, 2025 and March 31, 2024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condensed notes thereto. Actual results could differ from those estimates. The three months ended March 30, 2025 and March 31, 2024 were 13-week periods. The results of operations for the three months ended March 30, 2025 are not necessarily indicative of results to be expected for the full year 2025, nor were those of the comparable 2024 periods representative of those actually experienced for the full year 2024. These consolidated financial statements have been prepared without audit, pursuant to the rules and regulations of the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29, 2024 in the Company's Annual Report on Form 10-K for the year ended December 29, 2024 ("2024 Form 10-K"), which includes all such information and disclosures and, accordingly, should be read in conjunction with the financial information included herein. Certain amounts have been reclassified to conform to current year presentation. Other Adjustments During the three months ended March 31, 2024, the Company corrected prior period errors associated with an $18.1 million benefit related to the reversal of stock compensation expense for the Company's performance stock awards that should have been recorded during fiscal year 2023 (recorded in Selling, distribution and administration on the Consolidated Statements of Operations). The recording of this item was not considered to be material, individually or in the aggregate, to the Company's 2023 or 2024 consolidated financial statements. For the period ending March 31, 2024, the Company reclassified capitalized software developments costs of $178.0 million from Property, plant and equipment, net into Other long-term assets to conform with current year presentation. Significant Accounting Policies The Company's significant accounting policies are summarized in Note 1, Summary of Significant Accounting Policies, to the consolidated financial statements included in the Company's 2024 Form 10-K. Recently Adopted Accounting Standards During the three months ended March 30, 2025, there were no recently adopted accounting standards that had a material effect on the Company’s financial statements. Issued Accounting Pronouncements In December 2023, the Financial Accounting Standards Board ("FASB") issued Accounting Standards Update ("ASU") 2023-09, Income Taxes (Topic 740): Improvements in Income Tax Disclosures . The amendments in this update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We are currently assessing the impact of this ASU on our consolidated financial statement disclosures. In November 2024, the FASB issued ASU 2024-03, Income Statement—Reporting Comprehensive Income—Expense Disaggregation Disclosures . The new standard requires enhanced additional disclosures related to certain expense categories. The new standard is effective for fiscal years beginning after December 15, 2026. We are currently assessing the impact of this ASU on our consolidated financial statement disclosures. There were no other recently issued accounting pronouncements which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 xml:space="preserve">Revenue Recognition Revenue is recognized when control of the promised goods, functional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See Note 1, Summary of Significant Accounting Policies, of the Company's 2024 Annual Report for the Company's revenue recognition accounting policy. Contract Assets and Liabilities In the ordinary course of business, the Company enters into contracts to license certain of the Company’s intellectual property, providing licensees right-to-use or access such intellectual property for use in the production and sale of consumer products and digital game development, location based entertainment, and for use within content for distribution over streaming platforms and for television and film.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through in-application purchases or through subscription services.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on the basis of the expected fixed consideration under the contract with the customer.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and the long-term portion is recorded within Other long-term assets on the basis of expected receipt of cash per contractual terms. The opening and closing balances of contract assets and contract liabilities are as follows: March 30, March 31, Assets Balance at beginning of the year $ 241.4 $ 213.3 Ending Balance $ 227.1 $ 219.6 Liabilities Balance at beginning of the year $ 236.8 $ 230.8 Ending Balance $ 202.6 $ 231.6 For the three months ended March 30, 2025, the Company recognized revenue of $134.7 million that was included in the December 29, 2024 contract liability balance. For the three months ended March 31, 2024, the Company recognized revenue of $22.1 million that was included in the December 31, 2023 contract liability balance.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March 30, 2025, unrecognized revenue attributable to unsatisfied performance obligations expected to be recognized in the future was $1.4 million. Of this amount, we expect to recognize $1.4 million in the remainder of 2025. This amount includes only fixed consideration. Accounts Receivable and Allowance for Credit Losses The Company’s balance for accounts receivable on the Consolidated Balance Sheets as of March 30, 2025 and March 31, 2024 are primarily from contracts with customers. A summary of the activity in the allowance for credit losses are as follows: March 30, March 31, Balance at beginning of the year $ 25.8 $ 12.7 Provisions/charges to income 14.6 0.3 Amounts charged off and other deductions (2.9) 0.4 Foreign currency impact 0.2 (0.3) Ending balance $ 37.7 $ 13.1 Disaggregation of revenues The Company disaggregates its revenues from contracts with customers by reportable segment: Wizards of the Coast and Digital Gaming, Consumer Products, and Entertainment. The Company further disaggregates revenues within its Wizards of the Coast and Digital Gaming segment by category: Tabletop Gaming and Digital and Licensed Gaming; within its Consumer Products segment by major geographic region: North America, Europe, Latin America, and Asia Pacific; and within its Entertainment segment by category: Film &amp; TV, Family Brands, and Other. Finally, the Company disaggregates its revenues by brand portfolio into three brand categories: Grow Brands, Optimize Brands, and Reinvent Brands. We believe these collectively depict how the nature, amount, timing and uncertainty of revenue and cash flows are affected by economic factors The following table represents consolidated Wizards of the Coast and Digital Gaming segment net revenues by category: Three Months Ended March 30, March 31, Tabletop Gaming $ 343.8 $ 228.2 Digital and Licensed Gaming 118.3 88.1 Net revenues $ 462.1 $ 316.3 The following table represents consolidated Consumer Products segment net revenues by major geographic region: Three Months Ended March 30, March 31, North America $ 231.4 $ 239.1 Europe 85.0 87.5 Asia Pacific 53.8 48.8 Latin America 28.1 37.6 Net revenues $ 398.3 $ 413.0 The following table represents consolidated Entertainment segment net revenues by category: Three Months Ended March 30, March 31, Film and TV $ 4.3 $ — Family Brands 22.4 28.0 Net revenues $ 26.7 $ 28.0 The following table represents consolidated net revenues by brand portfolio: Three Months Ended March 30, March 31, Grow Brands $ 653.4 $ 521.7 Optimize Brands 132.1 141.8 Reinvent Brands 101.6 93.8 Net revenues $ 887.1 $ 7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9:34Z</dcterms:created>
  <dcterms:modified xmlns:dcterms="http://purl.org/dc/terms/" xmlns:xsi="http://www.w3.org/2001/XMLSchema-instance" xsi:type="dcterms:W3CDTF">2025-05-06T20:09:37Z</dcterms:modified>
</cp:coreProperties>
</file>